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Liability Related to Sale of Fu"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Organization and Accounting P_2" sheetId="17" state="visible" r:id="rId17"/>
    <sheet xmlns:r="http://schemas.openxmlformats.org/officeDocument/2006/relationships" name="Organization and Accounting P_3" sheetId="18" state="visible" r:id="rId18"/>
    <sheet xmlns:r="http://schemas.openxmlformats.org/officeDocument/2006/relationships" name="Net Loss Per Share (Tables)" sheetId="19" state="visible" r:id="rId19"/>
    <sheet xmlns:r="http://schemas.openxmlformats.org/officeDocument/2006/relationships" name="Research and Development Arra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Accounting P_4" sheetId="27" state="visible" r:id="rId27"/>
    <sheet xmlns:r="http://schemas.openxmlformats.org/officeDocument/2006/relationships" name="Organization and Accounting P_5" sheetId="28" state="visible" r:id="rId28"/>
    <sheet xmlns:r="http://schemas.openxmlformats.org/officeDocument/2006/relationships" name="Net Loss Per Share - Instrument" sheetId="29" state="visible" r:id="rId29"/>
    <sheet xmlns:r="http://schemas.openxmlformats.org/officeDocument/2006/relationships" name="Research and Development Arra_3" sheetId="30" state="visible" r:id="rId30"/>
    <sheet xmlns:r="http://schemas.openxmlformats.org/officeDocument/2006/relationships" name="Research and Development Arra_4" sheetId="31" state="visible" r:id="rId31"/>
    <sheet xmlns:r="http://schemas.openxmlformats.org/officeDocument/2006/relationships" name="Research and Development Arra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Leases - Additional Information" sheetId="38" state="visible" r:id="rId38"/>
    <sheet xmlns:r="http://schemas.openxmlformats.org/officeDocument/2006/relationships" name="Leases - Schedule of Undiscount" sheetId="39" state="visible" r:id="rId39"/>
    <sheet xmlns:r="http://schemas.openxmlformats.org/officeDocument/2006/relationships" name="Debt - Additional Information (" sheetId="40" state="visible" r:id="rId40"/>
    <sheet xmlns:r="http://schemas.openxmlformats.org/officeDocument/2006/relationships" name="Debt - Schedule of Future Minim" sheetId="41" state="visible" r:id="rId41"/>
    <sheet xmlns:r="http://schemas.openxmlformats.org/officeDocument/2006/relationships" name="Debt - Schedule of Interest Cos" sheetId="42" state="visible" r:id="rId42"/>
    <sheet xmlns:r="http://schemas.openxmlformats.org/officeDocument/2006/relationships" name="Liability Related to Sale of _2"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Fair Val" sheetId="47" state="visible" r:id="rId47"/>
    <sheet xmlns:r="http://schemas.openxmlformats.org/officeDocument/2006/relationships" name="Stockholders' Equity - Summar_3"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Summary of Defer" sheetId="51" state="visible" r:id="rId51"/>
    <sheet xmlns:r="http://schemas.openxmlformats.org/officeDocument/2006/relationships" name="Income Taxes - Schedule of Acti" sheetId="52" state="visible" r:id="rId52"/>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9</t>
  </si>
  <si>
    <t>Mar. 02,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YTK</t>
  </si>
  <si>
    <t>Entity Registrant Name</t>
  </si>
  <si>
    <t>CYTOKINETICS INC</t>
  </si>
  <si>
    <t>Entity Central Index Key</t>
  </si>
  <si>
    <t>000106198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Entity Interactive Data Current</t>
  </si>
  <si>
    <t>Title of 12(b) Security</t>
  </si>
  <si>
    <t>Common Stock, $0.001 par value</t>
  </si>
  <si>
    <t>Security Exchange Name</t>
  </si>
  <si>
    <t>NASDAQ</t>
  </si>
  <si>
    <t>Entity File Number</t>
  </si>
  <si>
    <t>000-50633</t>
  </si>
  <si>
    <t>Entity Incorporation, State or Country Code</t>
  </si>
  <si>
    <t>DE</t>
  </si>
  <si>
    <t>Entity Tax Identification Number</t>
  </si>
  <si>
    <t>94-3291317</t>
  </si>
  <si>
    <t>Entity Address, Address Line One</t>
  </si>
  <si>
    <t>280 East Grand Avenue</t>
  </si>
  <si>
    <t>Entity Address, City or Town</t>
  </si>
  <si>
    <t>South San Francisco</t>
  </si>
  <si>
    <t>Entity Address, State or Province</t>
  </si>
  <si>
    <t>CA</t>
  </si>
  <si>
    <t>Entity Address, Postal Zip Code</t>
  </si>
  <si>
    <t>94080</t>
  </si>
  <si>
    <t>City Area Code</t>
  </si>
  <si>
    <t>650</t>
  </si>
  <si>
    <t>Local Phone Number</t>
  </si>
  <si>
    <t>624-3000</t>
  </si>
  <si>
    <t>Document Annual Report</t>
  </si>
  <si>
    <t>Document Transition Report</t>
  </si>
  <si>
    <t>Documents Incorporated by Reference</t>
  </si>
  <si>
    <t>Portions of the Registrant’s Proxy Statement for its 2020 Annual Meeting of Stockholders to be filed with the Securities and Exchange Commission, no later than 120 days after the end of the fiscal year, are incorporated by reference into Part III of this Annual Report on Form 10-K.</t>
  </si>
  <si>
    <t>Consolidated Balance Sheets - USD ($) $ in Thousands</t>
  </si>
  <si>
    <t>Dec. 31, 2018</t>
  </si>
  <si>
    <t>Current assets:</t>
  </si>
  <si>
    <t>Cash and cash equivalents</t>
  </si>
  <si>
    <t>Short-term investments</t>
  </si>
  <si>
    <t>Accounts receivable</t>
  </si>
  <si>
    <t>Contract assets</t>
  </si>
  <si>
    <t>Prepaid expenses and other current assets</t>
  </si>
  <si>
    <t>Total current assets</t>
  </si>
  <si>
    <t>Long-term investments</t>
  </si>
  <si>
    <t>Property and equipment, net</t>
  </si>
  <si>
    <t>Operating lease right-of-use assets and other assets</t>
  </si>
  <si>
    <t>Total assets</t>
  </si>
  <si>
    <t>Current liabilities:</t>
  </si>
  <si>
    <t>Accounts payable</t>
  </si>
  <si>
    <t>Accrued liabilities</t>
  </si>
  <si>
    <t>Current portion of long-term debt</t>
  </si>
  <si>
    <t>Short-term lease liability</t>
  </si>
  <si>
    <t>Other current liabilities</t>
  </si>
  <si>
    <t>Total current liabilities</t>
  </si>
  <si>
    <t>Term loan, net</t>
  </si>
  <si>
    <t>Convertible notes, net</t>
  </si>
  <si>
    <t>Liability related to the sale of future royalties, net</t>
  </si>
  <si>
    <t>Long-term lease liability</t>
  </si>
  <si>
    <t>Total liabilities</t>
  </si>
  <si>
    <t>Commitments and contingencies</t>
  </si>
  <si>
    <t>Stockholders’ equity (deficit):</t>
  </si>
  <si>
    <t>Preferred stock, $0.001 par value: Authorized: 10,000,000 shares; Issued and outstanding: none</t>
  </si>
  <si>
    <t>Common stock, $0.001 par value: Authorized: 163,000,000 shares Issued and outstanding: 59,172,124 shares at December 31, 2019 and 54,717,906 shares at December 31, 2018</t>
  </si>
  <si>
    <t>Additional paid-in capital</t>
  </si>
  <si>
    <t>Accumulated other comprehensive income</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s:</t>
  </si>
  <si>
    <t>Total revenues</t>
  </si>
  <si>
    <t>Operating expenses:</t>
  </si>
  <si>
    <t>Research and development</t>
  </si>
  <si>
    <t>General and administrative</t>
  </si>
  <si>
    <t>Total operating expenses</t>
  </si>
  <si>
    <t>Operating loss</t>
  </si>
  <si>
    <t>Interest expense</t>
  </si>
  <si>
    <t>Non-cash interest expense on liability related to sale of future royalties</t>
  </si>
  <si>
    <t>Interest and other income, net</t>
  </si>
  <si>
    <t>Net loss</t>
  </si>
  <si>
    <t>Net loss per share — basic and diluted</t>
  </si>
  <si>
    <t>Weighted-average number of shares used in computing net loss per share — basic and diluted</t>
  </si>
  <si>
    <t>Other comprehensive loss:</t>
  </si>
  <si>
    <t>Unrealized gains on available-for-sale securities, net</t>
  </si>
  <si>
    <t>Comprehensive loss</t>
  </si>
  <si>
    <t>Research and Development Revenues [Member]</t>
  </si>
  <si>
    <t>License Revenues [Member]</t>
  </si>
  <si>
    <t>Consolidated Statements of Stockholders' Equity (Deficit)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Exercise of stock options, value</t>
  </si>
  <si>
    <t>Exercise of stock options, shares</t>
  </si>
  <si>
    <t>Issuance under Employee Stock Purchase Plan, value</t>
  </si>
  <si>
    <t>Issuance under Employee Stock Purchase Plan, shares</t>
  </si>
  <si>
    <t>Vesting of restricted stock units, net of taxes withheld, value</t>
  </si>
  <si>
    <t>Vesting of restricted stock units, net of taxes withheld, shares</t>
  </si>
  <si>
    <t>Issuance of warrants</t>
  </si>
  <si>
    <t>Stock-based compensation</t>
  </si>
  <si>
    <t>ASC 606 Adoption | ASC 606 [Member]</t>
  </si>
  <si>
    <t>Other comprehensive loss</t>
  </si>
  <si>
    <t>Ending Balance at Dec. 31, 2018</t>
  </si>
  <si>
    <t>Ending Balance, shares at Dec. 31, 2018</t>
  </si>
  <si>
    <t>Issuance of common stock under at-the-market offering, net of issuance costs</t>
  </si>
  <si>
    <t>Issuance of common stock under at-the-market offering, net of issuance costs, shares</t>
  </si>
  <si>
    <t>Equity component of convertible notes</t>
  </si>
  <si>
    <t>Capped call options associated with convertible not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Non-cash stock-based compensation expense</t>
  </si>
  <si>
    <t>Depreciation and amortization of property and equipment</t>
  </si>
  <si>
    <t>Interest receivable and amortization on investments</t>
  </si>
  <si>
    <t>Non-cash interest expense related to debt</t>
  </si>
  <si>
    <t>Changes in operating assets and liabilities:</t>
  </si>
  <si>
    <t>Prepaid and other assets</t>
  </si>
  <si>
    <t>Operating lease right-of-use assets</t>
  </si>
  <si>
    <t>Accrued and other liabilities</t>
  </si>
  <si>
    <t>Contract liabilities</t>
  </si>
  <si>
    <t>Operating lease liabilities</t>
  </si>
  <si>
    <t>Deferred revenue</t>
  </si>
  <si>
    <t>Net cash used in operating activities</t>
  </si>
  <si>
    <t>Cash flows from investing activities:</t>
  </si>
  <si>
    <t>Purchases of investments</t>
  </si>
  <si>
    <t>Sales and maturities of investments</t>
  </si>
  <si>
    <t>Purchases of property and equipment</t>
  </si>
  <si>
    <t>Sales of property and equipment</t>
  </si>
  <si>
    <t>Net cash provided by (used in) investing activities</t>
  </si>
  <si>
    <t>Cash flows from financing activities:</t>
  </si>
  <si>
    <t>Issuance of common stock under at the market offering, net of issuance costs</t>
  </si>
  <si>
    <t>Proceeds from stock-based award activities, net</t>
  </si>
  <si>
    <t>Net proceeds from long-term debt, net of debt discount and issuance costs</t>
  </si>
  <si>
    <t>Net proceeds from convertible notes, net of debt discount and issuance costs</t>
  </si>
  <si>
    <t>Purchase of capped call options associated with convertible notes</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Right-of-use assets recognized in exchange for lease obligations</t>
  </si>
  <si>
    <t>Issuance of warrants in connection with long-term debt</t>
  </si>
  <si>
    <t>Organization and Accounting Policies</t>
  </si>
  <si>
    <t>Organization Consolidation And Presentation Of Financial Statements [Abstract]</t>
  </si>
  <si>
    <t xml:space="preserve">Note 1 — Organization and Accounting Policies 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865.0 million since inception and there can be no assurance that we will attain profitability. We had a net loss of $121.7 million and net cash used in operations of $90.9 million for the year ended December 31, 2019. Cash, cash equivalents and investments increased to $267.8 million at December 31, 2019 from $198.7 million at December 31, 2018. We anticipate that we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plans, we believe that our existing cash, cash equivalents and investments will be sufficient to fund our cash requirements for at least the next 12 months after the issuance of th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Concentration of Credit Risk and Other Risks and Uncertainties Financial instruments that potentially subject us to concentrations of risk consist principally of cash and cash equivalents, investments,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our strategic partners Amgen Inc. (“Amgen”) and Astellas Pharma Inc. (“Astellas”) and any material non-payment from our partners would result in a material breach of the agreements underlying our strategic partnerships.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Cash and Cash Equivalents We consider all highly liquid investments with a maturity of three months or less at the time of purchase to be cash equivalents. Investments Available-for-sale investments. Our investments consist of U.S. Treasury securities, agency bonds, commercial paper, corporate debt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and other income, net. Recognized gains and losses and declines in value judged to be other-than-temporary, if any, on available-for-sale securities are included in Interest and other income, net. Interest and dividends on securities classified as available-for-sale are included in Interest and other income, net. Other-than-temporary impairment. All of our available-for-sale investments are subject to a periodic impairment review.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Impairment of Long-lived Assets We review long-lived assets, including property and equipment,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materially less than its carrying amount. Leases We adopted Accounting Standards Update No. 2016-02, Leases In determining the present value of lease payments, we estimated our incremental borrowing rate based on information available when we adopted Topic 842. We elected the package of practical expedients permitted under the transition guidance within Topic 842, which among other things, allowed us to carry forward the historical lease classification of those leases in place as of January 1, 2019. We also elected to exclude from our consolidated balance sheets recognition of leases having a term of 12 months or less (short-term leases) and elected to not separate lease components and non-lease components for our long-term facilities lease. The impact on the consolidated balance sheets as of January 1, 2019 was as follows (in thousands):
Balance sheet account description
ASC 840 January 1, 2019
ASC 842 January 1, 2019
Impact of adoption
Deferred rent classified as accrued liabilities
$
(323
)
$
—
$
323
Deferred rent classified as other long-term liabilities
(773
)
—
773
Short-term lease liability
—
(4,460
)
(4,460
)
Long-term lease liability
—
(6,227
)
(6,227
)
Operating lease right-of-use assets and other assets
—
9,591
9,591
We recognize rent expense for operating leases on a straight-line basis over the lease term in operating expenses on the consolidated statements of operations. Prior period amounts continue to be reported in accordance with our historic accounting under previous lease guidance, ASC 840, Leases (“Topic 840”). Revenue Recognition On January 1, 2018, we adopted Topic 606, Revenue from Contracts with Customers (“Topic 606”), using the modified retrospective method. On January 1, 2018, we recognized a contract asset of $16.7 million and increased our contract liability by $7.7 million and reduced our accumulated deficit by $9.0 million for the effect of adopting Topic 606. We recognize revenue when we transfer promised goods or services to customers in an amount that reflects the consideration for those goods or services.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stellas and Amgen arrangements include promises of research and development services. We have determined that these services collectively are distinct from the licenses provided to Astellas and Amgen and as such, these promises are accounted for as a separate performance obligation recorded over time. We recognize revenue for these services as the performance obligations are satisfied, which we estimate using internal development costs incurred. 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our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 Liability Related to Sale of Future Royalties We treat the Liability related to sale of future royalties as a debt financing, to be amortized under the effective interest rate method over the life of the related royalty stream. The Liability related to sale of future royalties and the debt amortization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future royalty payments are greater or less than previous estimates or the estimated timing of such payments is materially different than previous estimates, we will adjust the Liability related to sale of future royalties and prospectively recognize the related non-cash interest expense. 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 In December 2019, the FASB issued ASU 2019-12, Simplifying the Accounting for Income Taxes approach for intraperiod tax allocation, the methodology for calculating income taxes in an interim period and the recognition of deferred tax liabilities for outside basis differences. Income Taxes The only aspect of ASU 2019-12 that had a material impact on our consolidated financial statements was the removal of the exception related to intraperiod tax allocation. Starting in 2019, we followed the general intraperiod allocation of tax expense. We have a loss from continuing operations and subsequent to the adoption of ASU 2019-12, we determined the amount attributable to continuing operations without regard to the tax effect of other items. The ASU 2019-12 amendment related to intraperiod tax allocation was applied prospectively. Had the Company not adopted ASU 2019-12, a $12 million deferred tax benefit would have been recognized along with corresponding decreases to net loss and accumulated deficit. The Company had no intraperiod tax allocation items in prior years. Due to our net loss position, the income tax benefit generated without the adoption of ASU 2019-12 was a non-cash benefit. The adoption of ASU 2019-12 did not impact our cash flows. 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restricted stock units granted to employees is recognized based on the grant-date fair value of each award and recorded as expense over the vesting period using the ratable method. Stock-based compensation expense related to the ESPP is recognized based on the fair value of each award estimated on the first day of the offering period using the Black Scholes option pricing model and recorded as expense over the service period using the straight-line method. Amortization of Debt Discount and Issuance Costs Debt discount and issuance costs, consisting of legal and other fees directly related to the debt as well as the discount created by the bifurcation of the equity component and the debt component of the 2026 Notes, are offset against gross proceeds from the issuance of debt and are amortized to interest expense over the estimated life of the debt based on the effective interest method. Recent Accounting Standards In November 2018, the Financial Accounting Standards Board (“FASB”) issued ASU 2018-18, Collaborative Arrangements (Topic 808): Clarifying the Interaction between Topic 808 and Topic 606 Collaborative Arrangements Revenue from Contracts with Customers In June 2016, the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t>
  </si>
  <si>
    <t>Net Loss Per Share</t>
  </si>
  <si>
    <t>Earnings Per Share [Abstract]</t>
  </si>
  <si>
    <t>Note 2 — Net Loss Per Share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warrants, convertible preferred stock and shares issuable under our Employee Stock Purchase Plan (“ESPP”), during the period using the treasury stock method and convertible notes using the if-converted method. The following instruments were excluded from the computation of diluted net loss per share for the periods presented because their effect would have been antidilutive (in thousands):
Years Ended December 31,
2019
2018
Options to purchase common stock
7,759
5,476
Warrants to purchase common stock
165
116
Restricted stock units
839
547
Shares issuable related to the ESPP
27
107
Shares issuable upon conversion of convertible notes
16,675
—
Total shares
25,465
6,246</t>
  </si>
  <si>
    <t>Research and Development Arrangements</t>
  </si>
  <si>
    <t>Research And Development [Abstract]</t>
  </si>
  <si>
    <t>Note 3 — Research and Development Arrangements Our contract assets changed during the period, as follows (in thousands):
December 31,
2019
2018
Contract asset from the 2016 Astellas Amendment
Balance at beginning of period
$
4,554
$
9,708
Services performed
—
11,713
Cash received for services
(4,554
)
(16,867
)
Balance at end of period
$
—
$
4,554
Amgen Inc. (“Amgen”) We and Amgen continue activities related to novel small molecule therapeutics, including omecamtiv mecarbil, that activate cardiac muscle contractility for potential applications in the treatment of heart failure under the collaboration and option agreement between the Company and Amgen dated December 29, 2006, as amended (the “Amgen Agreement”).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In 2018, we paid Amgen $18.8 million and completed the exercise of our option under the Amgen Agreement to co-invest $40.0 million in the Phase 3 development program of omecamtiv mecarbil in exchange for a total incremental royalty from Amgen of up to 4% on increasing worldwide sales of omecamtiv mecarbil outside Japan (the “Co-Invest Option”). We recognize research and development revenue for reimbursements from Amgen of both internal costs of certain full-time employee equivalents and other costs related to the Amgen Agreement. Research and development revenue from Amgen of $13.8 million in 2019 and $1.9 million in 2018 consists of reimbursement of costs we incurred related to METEORIC-HF ( M E T E O R I C H F We had accounts receivable of $3.3 million from Amgen as of December 31, 2019 and $1.9 million as of December 31, 2018. Astellas Pharma Inc. (“Astellas”) We and Astellas are parties to the Amended and Restated License and Collaboration Agreement, dated December 22, 2014, as amended (the “Astellas Agreement”) focused on the research, development, and commercialization of skeletal muscle activators. In 2014, we and Astellas amended and restated the Astellas Agreement (the “2014 Astellas Amendment”) and expanded the objective of the collaboration to include spinal muscular atrophy (“SMA”) and potentially other neuromuscular indications for reldesemtiv and other fast skeletal muscle troponin activators (“FSTAs”). License revenues in 2018 related to our performance obligations under the 2014 Astellas Amendment. In 2018, we completed all our deliverables for the 2014 Astellas Amendment.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We allocated the consideration to the license and to the research and development services, and recognized license revenue and research and development revenue using the input method. Our contract asset from the 2016 Astellas Amendment was $4.6 million as of December 31, 2018. We have completed all of our performance obligations for the 2016 Astellas Amendment as of December 31, 2019 and as a result our contract asset balance is zero as of December 31, 2019. Currently under the Astellas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and includes up to $95.0 million relating to reldesemtiv in non-neuromuscular indications, and over $100.0 million related to reldesemtiv in each of SMA, ALS and other neuromuscular indications. Additionally, $200.0 million in commercial milestones could be received under the Astellas Agreement provided certain sales targets are met. We are eligible to receive up to $2.0 million in research milestone payments under the collaboration for each future potential drug candidate. We are currently in discussions with Astellas regarding amending the terms of our collaboration agreement that may lead to the reduction of payments for such research, clinical and commercial milestones. Due to the nature of drug development, including the inherent risk of development and approval of drug candidates by regulatory authorities, it is not possible to estimate if and when these milestone payments could be achieved or become due, and accordingly, are constrained and not included in the transaction price. In the fourth quarter of 2019, Cytokinetics and Astellas agreed in principle to revise the terms of the collaboration to provide that Cytokinetics will obtain exclusive control over the development and commercialization of FSTAs, including reldesemtiv and CK-3762601. We expect to enter into definitive agreements with Astellas regarding the above agreement in principle but until we do so, the Astellas Agreement remains in effect in accordance with its current terms, the agreement in principle remains non-binding, and there can be no assurance we will enter into definitive agreements with Astellas regarding any revised terms. We have recognized research and development revenue from Astellas for reimbursements of internal costs of certain full-time employee equivalents, supporting collaborative research and development programs, and of other costs related to those programs. License revenues and research and development revenues from Astellas for 2019 and 2018 were as follows (in thousands):
Years Ended December 31,
2019
2018
License revenues
$
—
$
5,133
Reimbursements
13,106
22,253
Milestone fees
—
2,000
$
13,106
$
29,386
We had accounts receivable from Astellas of $1.9 million as of .</t>
  </si>
  <si>
    <t>Fair Value Measurements</t>
  </si>
  <si>
    <t>Fair Value Disclosures [Abstract]</t>
  </si>
  <si>
    <t xml:space="preserve">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s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
December 31, 2018
Fair Value Hierarchy Level
Amortized Cost
Unrealized Gains
Unrealized Losses
Fair Value
Money market funds
Level 1
$
34,771
$
—
$
—
$
34,771
U.S. Treasury securities
Level 1
56,999
—
(41
)
56,958
Agency bonds
Level 2
61,792
1
(14
)
61,779
Commercial paper
Level 2
19,448
—
(13
)
19,435
Corporate obligations
Level 2
17,644
2
(8
)
17,638
$
190,654
$
3
$
(76
)
$
190,581
Interest income was $4.5 million and $4.2 million in 2019 and 2018, respectively. Investments available for sale at December 31, 2019 and 2018 exclude an investment in equity classified as a Level 1 investment in our short-term investments with a fair value of $1.0 million and $0.7 million, respectively, and unrealized gain of $0.3 million and $0.1 million, respectively. At December 31, 2019, there were no investments that had been in a continuous unrealized loss position for 12 months or longer, . The carrying amount of our accounts receivable and accounts payable approximates fair value due to the short-term nature of these instruments. Fair value of financial liabilities: As of December 31, 2019 and 2018, the fair value of our term loan approximated its carrying value of $45.1 million and $42.4 million, respectively, because it is carried at a market observable interest rate, which is a Level 2 input (see Note 7 – “Debt”). As of December 31, 2019, the estimated fair value of our convertible notes was $170.6 million and was based upon observable, Level 2 inputs, including pricing information from recent trades of the convertible notes (see Note 7 – “Debt”). As of December 31, 2019 and 2018, the fair value of the Liability related to the sale of future royalties is based on our current estimates of future royalties expected to be paid to RPI Finance Trust (“RPI”), an entity related to Royalty Pharma, over the life of the arrangement, which are considered Level 3 inputs (see Note 8 – “Liability Related to Sale of Future Royalties”). There were no transfers between Level 1, Level 2, and Level 3 during the periods presented. </t>
  </si>
  <si>
    <t>Balance Sheet Components</t>
  </si>
  <si>
    <t>Note 5 — Balance Sheet Components Our property and equipment consisted of (in thousands):
December 31,
2019
2018
Property and equipment, net:
Laboratory equipment
$
18,741
$
17,916
Computer equipment and software
2,940
2,882
Office equipment, furniture and fixtures
1,823
1,137
Leasehold improvements
5,221
5,130
Total property and equipment
28,725
27,065
Less: Accumulated depreciation and amortization
(24,195
)
(23,861
)
$
4,530
$
3,204
Depreciation expense was $1.3 million for 2019 and $1.2 million for 2018. Our accrued liabilities were (in thousands):
December 31,
2019
2018
Accrued liabilities:
Clinical and preclinical costs
$
2,215
$
8,618
Compensation related
8,343
6,118
Other accrued expenses
1,565
1,021
$
12,123
$
15,757
We sponsor a 401(k) defined contribution plan covering all employees and contributed $0.6 million and $0.5 million to this plan in 2019 and 2018, respectively.</t>
  </si>
  <si>
    <t>Leases</t>
  </si>
  <si>
    <t>Leases [Abstract]</t>
  </si>
  <si>
    <t>Note 6 — Leases The Lease for our existing facilities expires in 2021 and includes rental payments on a graduated scale and payment of certain operating expenses. As of December 31, 2019, the remaining lease term is 1.5 years, the discount rate used to determine the operating lease liability was 9%. In July 2019, we amended the lease agreement in connection with our leasing of additional premises within the same office location (the “Expansion Lease”) for 9,530 square feet of an office space. The Expansion Lease has an initial term of 39 months, and is expected to commence in January 2020. The total commitment of undiscounted lease payments for the Expansion Lease was $1.3 million as at December 31, 2019. In July 2019, we entered into a lease agreement for approximately 234,892 square feet of office and laboratory space at a facility located in South San Francisco, California (the “Oyster Point Lease”). The lease has an initial term of twelve years, and is expected to commence in September 2021. 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 A refundable security deposit of $5.1 million is also required as part of the lease. We paid fifty percent of the security deposit amount by January 1, 2020 and the remaining fifty percent is due in January 2021. The landlord will provide a tenant improvement allowance of $34.1 million for costs relating to the initial design and construction of the improvements. We will pay certain operating costs of the facility and have certain rights to sublease under the agreement. The Company has not recognized a right-of-use asset or aggregate lease liability as of December 31, 2019 for either the Expansion Lease or the Oyster Point Lease as we did not control the underlying assets at any time in the period ended December 31, 2019. The undiscounted future non- cancellable lease payments under the lease agreements as of December 31, 2019 is as follows (in thousands):
Years ending December 31:
2020
$
5,240
2021
4,616
2022
12,694
2023
16,195
2024
16,648
Thereafter
170,919
Total undiscounted future lease payments
226,312
Less: Undiscounted lease payments related to Expansion Lease
(1,335
)
Less: Undiscounted lease payments related to Oyster Point Lease
(217,667
)
Less: Present value adjustments
(499
)
Total lease liability
$
6,811
As of December 31, 2018, future minimum lease payments under noncancelable operating leases were $4.7 million in 2019, $4.8 million in 2020 and $2.5 million in 2021. Cash paid for amounts included in the measurement of lease liabilities for the year ended December 31, 2019 was $5.0 million and was included in net cash used in operating activities in our consolidated statements of cash flows. Rent expenses were $5.1 million and $5.0 million for 2019 and 2018, respectively.</t>
  </si>
  <si>
    <t>Debt</t>
  </si>
  <si>
    <t>Debt Disclosure [Abstract]</t>
  </si>
  <si>
    <t xml:space="preserve">Note 7 — Debt Term Loan Prior to May 17, 2019 we maintained a loan and security agreement dated as of October 19, 2015, as amended (the “Original Loan Agreement”) with Oxford Finance LLC (“Oxford”) and Silicon Valley Bank (“SVB”) (Oxford and SVB, collectively the “Lenders”) to fund our working capital and other general corporate needs. On May 17, 2019 (the “Closing Date”), we entered into a new loan and security agreement (the “Term Loan Agreement”) with the Lenders for $45.0 million (the “Term Loan”), and terminated the Original Loan Agreement. The proceeds of the Term Loan were used in part to repay in full all of the outstanding term loans under the Original Loan Agreement in an aggregate principal amount of $42.0 million. On November 6, 2019 and November 7, 2019, the Company entered into a First Amendment and a Second Amendment to the Term Loan Agreement. The Term Loan Agreement, as amended, permits the issuance of the Convertible Notes and Capped Call Transactions discussed below. The Term Loan was accounted for as a debt modification in a non-troubled debt restructuring based on a comparison of the present value of the cash flows under the terms of the debt immediately before and after the effective date of the Term Loan, which resulted in a change of less than 10%. As a result, issuance costs paid to the lender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is repayable in monthly interest-only payments through December 31, 2020. The interest only period may be extended for six or twelve months if both of the following milestones occur: (i) specified events related to the development of (a) reldesemtiv, a novel fast skeletal muscle troponin activator, in spinal muscular atrophy or amyotrophic lateral sclerosis, or (b) CK-3773274, a novel cardiac myosin inhibitor, in cardiomyopathy; and/or (ii) specified results from GALACTIC-HF, a Phase 3 trial of omecamtiv mecarbil, a novel cardiac myosin activator.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Term Loan Agreement are secured by substantially all our current and future assets, other than our intellectual property. Interest expense for the Term Loan was $5.2 million and $3.8 million for 2019 and 2018, respectively. As of December 31, 2019, the interest rate applicable to borrowings under the Term Loan was 8.57% The Term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Term Loan Agreement are secured by substantially all our current and future assets, other than our intellectual property. If the Term Loan becomes subject to mandatory prepayment under these provisions, we are subject to certain prepayment premiums of 3.00% in the first year, 2.00% in the second year and 1.00% in the third year and thereafter. We determined that these contingent prepayment provisions were an embedded component that qualified as a derivative which should be bifurcated from the Term Loan and accounted for separately from the host contract. As of December 31, 2019, the fair value of this embedded derivative was immaterial. Future minimum payments under the Term Loan Agreement are (in thousands):
Years ending December 31:
2020
$
3,921
2021
18,312
2022
17,009
2023
20,291
Future minimum payments
59,533
Less: Interest and final payment
(14,533
)
Term Loan, gross
$
45,000
Convertible Notes On November 13, 2019, the Company issued $138.0 million aggregate principal amount of 4.0% convertible senior notes due 2026 (the “2026 Notes”). The 2026 Notes are unsecured obligations and bear interest at an annual rate of 4.0% per year, payable semi-annually on May 15 and December 15 of each year, beginning May 15, 2020. The 2026 Notes are governed by an indenture between the Company and U.S. Bank National Association, as trustee. The 2026 Notes will mature on November 15, 2026,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1,000 principal amount (which represents an initial conversion price of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In accounting for the issuance of the 2026 Notes, the Company separated the 2026 Notes into liability and equity components. The carrying amount of the liability component of approximately $84.2 million was calculated by using a discount rate of 12.0%, which was estimated to be the Company’s borrowing rate on the date of the issuance of the notes for a similar debt instrument without the conversion feature. The carrying amount of the equity component of approximately $49.5 million, representing the conversion option, was determined by deducting the fair value of the liability component from the par value of the 2026 Notes. The equity component of the 2026 Notes is included in additional paid-in capital in the consolidated balance sheets and is not remeasured as long as it continues to meet the conditions for equity classification. The difference between the principal amount of the 2026 Notes and the liability component (the “debt discount”) is amortized to interest expense using the effective interest method over the term of the 2026 Notes. Debt issuance costs for the issuance of the 2026 Notes were approximately $5.0 million, consisting of initial purchasers' discount and other issuance costs. In accounting for the transaction costs, the Company allocated the total amount incurred to the liability and equity components using the same proportions as the proceeds from the 2026 Notes. Transaction costs attributable to the liability component were approximately $3.1 million, were recorded as debt issuance cost (presented as contra debt in the consolidated balance sheet) and are being amortized to interest expense over the term of the 2026 Notes. The transaction costs attributable to the equity component were approximately $1.9 million and were netted with the equity component in stockholders’ equity. As of December 31, 2019, the unamortized debt issuance cost for the 2026 Notes was $3.1 million on the consolidated balance sheet. The following table presents the total amount of interest cost recognized relating to the 2026 Notes (in thousands):
Year ended December 31, 2019
Contractual interest expense
$
721
Amortization of debt discount
673
Amortization of debt issuance costs
6
Total interest costs recognized
$
1,400
The effective interest rate on the liability component of the Notes due 2026 was 12.5% for the year ended December 31, 2019, which remains unchanged from the date of issuance. The remaining unamortized debt discount was $50.7 million as of December 31, 2019, and will be amortized over approximately 7.0 years. Capped Call Transactions In connection with the offering of the 2026 Notes, the Company entered into privately-negotiated capped call transactions with one of the underwriters in the offering or its affiliate. The Company used approximately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14.07 (which represents a premium of approximately 70%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December 31, 2019, the Company had not purchased any shares under the convertible note capped call transactions. </t>
  </si>
  <si>
    <t>Liability Related to Sale of Future Royalties</t>
  </si>
  <si>
    <t>Deferred Revenue Disclosure [Abstract]</t>
  </si>
  <si>
    <t xml:space="preserve">Note 8 — In February 2017, we entered into a Royalty Purchase Agreement (the “Royalty Agreement”), under which we sold a portion of our right to receive royalties on potential net sales of omecamtiv mecarbil (and potentially other compounds with the same mechanism of action) under the Amgen Agreement to RPI for a payment of $90.0 million (the “Royalty Monetization”). The Royalty Monetization is non-refundable, even if omecamtiv mecarbil is never commercialized. We recognized $20.7 million and $17.8 million in non-cash interest expense for 2019 and 2018, respectively, </t>
  </si>
  <si>
    <t>Stockholders' Equity</t>
  </si>
  <si>
    <t>Equity [Abstract]</t>
  </si>
  <si>
    <t xml:space="preserve">Note 9 — Stockholders’ Equity Equity Incentive Plan Our amended and restated 2004 Equity Incentive Plan (the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of the fair market value of our common stock on the date of grant. Options granted to new employees generally vest 25% after one year and monthly thereafter over a period of four years. Options granted to existing employees generally vest monthly over a period of four years. As of December 31, 2019, we have 4.4 million shares of common stock reserved and available for issuance under the 2004 Plan. Stock option activity in 2019 was as follows:
Stock Options Outstanding
Weighted Average Exercise Price per Share
Weighted Average Remaining Contractual Life (in years)
Aggregate Intrinsic Value (in millions)
Balance at December 31, 2018
6,454,037
$
8.72
Granted
1,785,673
8.41
Exercised
(126,793
)
7.78
Forfeited
(353,905
)
10.44
Balance at December 31, 2019
7,759,012
$
8.59
6.5
$
18.8
Exercisable at December 31, 2019
5,349,164
$
8.57
5.6
$
13.2
We expect all outstanding options to vest. The intrinsic value of stock options exercised, calculated based on the difference between the market value at the date of exercise and the exercise price, was $0.5 million for 2019 and $0.7 million for 2018. The intrinsic value of stock options outstanding at December 31, 2019 was $18.8 million. Restricted stock unit activity in 2019 was as follows:
Number of Restricted Stock Units
Weighted Average Award Date Fair Value per Share
Balance at December 31, 2018
546,500
$
8.53
Granted
607,150
7.14
Released
(266,500
)
8.84
Forfeited
(48,075
)
7.34
Balance at December 31, 2019
839,075
$
7.49
RSUs generally vest annually over two to three years. For 2019, the fair value of RSUs vested, calculated based on the units vested multiplied by the closing price of our common stock on the date of vesting, was $1.9 million. Employee Stock Purchase Plan Under our 2015 Employee Stock Purchase Plan (the “ESPP”), employees may purchase common stock up to a specified maximum amount at a price equal to 85% of the fair market value at certain plan-defined dates. We issued 172,113 shares at an average price of $6.43 per share during 2019 and 144,822 shares at an average price of $6.40 per share in 2018 pursuant to the ESPP. At December 31, 2019, we have 81,504 shares of common stock reserved for issuance under the ESPP. Stock-Based Compensation Expense 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19
Year Ended December 31, 2018
Options
ESPP
Options
ESPP
Risk-free interest rate
1.6% to 3.0%
1.8% to 2.4%
2.3% to 3.0%
1.5% to 2.5%
Volatility
73% to 76%
73% to 76%
73% to 74%
73% to 74%
Expected term in years
6.5
0.6
6.5
0.5
Expected dividend yield
0%
0%
0%
0%
We use U.S. Treasury zero-coupon issues with remaining terms similar to the expected terms of the options for the risk-free interest rate. We use our own volatility history based on its stock’s trading history and our own historical exercise and forfeiture activity to estimate expected term for option grants. We do not anticipate paying dividends in the foreseeable future and use an expected dividend yield of zero. We do not estimate forfeitures in our stock-based compensation. We measure compensation expense for restricted stock units at fair value on the date of grant and recognize the expense over the expected vesting period. We recognize stock-based compensation expense on a ratable basis over the requisite service period, generally the vesting period of the award for share-based awards. Stock-based compensation expense for 2019 and 2018 was as follows (in thousands):
Years Ended December 31,
2019
2018
Research and development
$
4,260
$
5,101
General and administrative
6,499
4,660
$
10,759
$
9,761
Non-cash stock-based compensation expense for share-based awards to non-employees was $0.2 million in 2019 and $0.1 million in 2018. As of December 31, 2019, we expect to recognize $13.5 million of unrecognized compensation cost related to unvested stock options over a weighted-average period of 2.5 years and $3.5 million of unrecognized compensation cost related to unvested restricted stock over a weighted-average period of 1.7 years. Warrants Pursuant to the Term Loan agreement described in Note 7 - Debt, we issued a warrant with an exercise price of $9.76 per share to purchase 23,065 shares of our common stock in 2019. The warrant was fully exercisable and expires in May 2029. As of December 31, 2019, warrants to purchase 165,424 shares of our common stock with a weighted average exercise price of $7.25 per share were outstanding. All outstanding warrants are fully exercisable and expire ten years after issuance. We determined the fair value of the warrants issued in 2019 to be $0.2 million and recorded this fair value as additional debt discount that is being amortized to interest expense over the term of the related debt. Committed Equity Offering In 2019, we terminated the original Controlled Equity Offering SM </t>
  </si>
  <si>
    <t>Income Taxes</t>
  </si>
  <si>
    <t>Income Tax Disclosure [Abstract]</t>
  </si>
  <si>
    <t xml:space="preserve">Note 10 — Income Taxes We did not record an income tax provision in 2019 and 2018 because we had net taxable losses. Our significant jurisdictions are the United States and California. The following reconciles the statutory federal income tax rate to our effective tax rate:
Years Ended December 31,
2019
2018
Tax at federal statutory tax rate
21
%
21
%
State tax, net of federal benefits
3
%
0
%
Change in state effected rates
4
%
(4
)%
Tax credits, net
3
%
1
%
Change in valuation allowance
(30
)%
(17
)%
Stock-based compensation
(1
)%
(1
)%
Total
(0
)%
(0
)% Deferred tax assets, net, reflecting the net tax effect of temporary differences between the carrying amounts of assets and liabilities for financial reporting purposes and the amounts used for income tax purposes, were as follows (in thousands):
As of December 31,
2019
2018
Deferred tax assets:
Net operating loss carryforwards
$
143,228
$
121,748
Tax credits
67,892
64,797
Liability related to sale of future royalties
35,213
26,294
Reserves and accruals
8,690
5,772
Capitalized R&amp;D
3,949
4,614
Long-term lease liability
1,674
—
Depreciation and amortization
722
586
Other
58
—
Total noncurrent deferred tax assets
261,426
223,811
Deferred tax liabilities:
Accounting method change
(2,047
)
(2,682
)
Operating lease right-of-use assets
(1,484
)
—
Convertible notes
(12,011
)
—
Other
—
(20
)
Total noncurrent deferred tax liabilities
(15,542
)
(2,702
)
Less: Valuation allowance
(245,884
)
(221,109
)
Net deferred tax assets
$
—
$
—
Realization of deferred tax assets is dependent upon future earnings, if any, the timing and amount of which are uncertain. Based upon the weight of available evidence, which includes our historical operating performance, reported cumulative net losses since inception, expected future losses, and difficulty in accurately forecasting our future results and an assessment of both positive and negative evidence when determining whether it is more likely than not that deferred tax assets are recoverable, we maintained a full valuation allowance on the net deferred tax assets as of December 31, 2019 and 2018. The valuation allowance increased by $24.8 million in 2019 and increased by $16.2 million in 2018. At December 31, 2019 federal NOL carryforwards were $576.9 million and apportioned state NOL carryforwards before federal benefits were $299.5 million. If not utilized, federal and state operating loss carryforwards incurred prior to 2018 will begin to expire in various amounts beginning 2022 and 2028, respectively. At December 31, 2019, tax credits of $64.6 million and $15.7 million for federal and state income tax purposes, respectively consisted of Research and Development Credits and Orphan Drug Credits. If not utilized, the federal carryforwards will expire in various amounts beginning in 2021. California based credit carryforwards do not expire. In general, under Section 382 of the Internal Revenue Code (“Section 382”), a corporation that undergoes an ‘ownership change’ is subject to limitations on its ability to utilize its pre-change net operating losses and tax credits to offset future taxable income. We do not believe it has experienced an ownership change since 2006, however, a portion of its NOLs and tax credits prior to 2007 will be subject to limitations under Section 382. Activity related to our gross unrecognized tax benefits were (in thousands):
Years Ended December 31,
2019
2018
Balance at the beginning of the year
$
9,475
$
9,365
Decrease related to prior year tax positions
—
—
Increase related to current year tax positions
447
110
Balance at the end of the year
$
9,922
$
9,475
We are subject to income tax examination for all fiscal years since inception. Included in the balance of unrecognized tax benefits as of December 31, 2019 and 2018 are $9.1 million and $8.6 million of tax benefits, respectively, that, if recognized, would result in adjustments to other tax accounts, primarily deferred taxes. Tax Reform The Tax Cuts and Jobs Act of 2017 (the “Tax Act”) made significant changes to the Internal Revenue Code. Changes include, but are not limited to, a corporate tax rate decrease from 34% to 21% (the “Rate Reduction”) effective for tax years beginning after December 31, 2017. We reduced deferred tax assets at December 31, 2017 for the effect of the Rate Reduction. The Rate Reduction did not impact our provision for income taxes for 2017 due to the full valuation allowance on deferred tax assets. Due to the complexities of implementing the provisions of the Tax Act, the staff of the U.S. Securities and Exchange Commission issued Staff Accounting Bulletin 118 (“SAB 118”), which provides guidance on accounting for tax effects of the Tax Act and permits a measurement period not to exceed one year from the enactment date for companies to complete the required analyses and accounting. As permitted under SAB 118, the adjustments we recorded due to the Tax Act, including the remeasurement of deferred tax assets and liabilities and the transition tax, were based on reasonable estimates and were considered provisional during the year. In the fourth quarter of 2018, we completed our analysis to determine the effect of the Tax Act and recorded immaterial adjustments as of December 31, 2018. The Company has considered and completed all applicable elements of tax reform under the remeasurement period. </t>
  </si>
  <si>
    <t>Organization and Accounting Policies (Policies)</t>
  </si>
  <si>
    <t>Organization</t>
  </si>
  <si>
    <t>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865.0 million since inception and there can be no assurance that we will attain profitability. We had a net loss of $121.7 million and net cash used in operations of $90.9 million for the year ended December 31, 2019. Cash, cash equivalents and investments increased to $267.8 million at December 31, 2019 from $198.7 million at December 31, 2018. We anticipate that we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plans, we believe that our existing cash, cash equivalents and investments will be sufficient to fund our cash requirements for at least the next 12 months after the issuance of th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Concentration of Credit Risk and Other Risks and Uncertainties</t>
  </si>
  <si>
    <t>Concentration of Credit Risk and Other Risks and Uncertainties Financial instruments that potentially subject us to concentrations of risk consist principally of cash and cash equivalents, investments,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our strategic partners Amgen Inc. (“Amgen”) and Astellas Pharma Inc. (“Astellas”) and any material non-payment from our partners would result in a material breach of the agreements underlying our strategic partnerships.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si>
  <si>
    <t>Cash and Cash Equivalents</t>
  </si>
  <si>
    <t>Cash and Cash Equivalents We consider all highly liquid investments with a maturity of three months or less at the time of purchase to be cash equivalents.</t>
  </si>
  <si>
    <t>Investments</t>
  </si>
  <si>
    <t>Investments Available-for-sale investments. Our investments consist of U.S. Treasury securities, agency bonds, commercial paper, corporate debt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and other income, net. Recognized gains and losses and declines in value judged to be other-than-temporary, if any, on available-for-sale securities are included in Interest and other income, net. Interest and dividends on securities classified as available-for-sale are included in Interest and other income, net. Other-than-temporary impairment. All of our available-for-sale investments are subject to a periodic impairment review.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t>
  </si>
  <si>
    <t>Property and Equipment, net</t>
  </si>
  <si>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t>
  </si>
  <si>
    <t>Impairment of Long-lived Assets</t>
  </si>
  <si>
    <t xml:space="preserve">Impairment of Long-lived Assets We review long-lived assets, including property and equipment,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materially less than its carrying amount. </t>
  </si>
  <si>
    <t xml:space="preserve">Leases We adopted Accounting Standards Update No. 2016-02, Leases In determining the present value of lease payments, we estimated our incremental borrowing rate based on information available when we adopted Topic 842. We elected the package of practical expedients permitted under the transition guidance within Topic 842, which among other things, allowed us to carry forward the historical lease classification of those leases in place as of January 1, 2019. We also elected to exclude from our consolidated balance sheets recognition of leases having a term of 12 months or less (short-term leases) and elected to not separate lease components and non-lease components for our long-term facilities lease. The impact on the consolidated balance sheets as of January 1, 2019 was as follows (in thousands):
Balance sheet account description
ASC 840 January 1, 2019
ASC 842 January 1, 2019
Impact of adoption
Deferred rent classified as accrued liabilities
$
(323
)
$
—
$
323
Deferred rent classified as other long-term liabilities
(773
)
—
773
Short-term lease liability
—
(4,460
)
(4,460
)
Long-term lease liability
—
(6,227
)
(6,227
)
Operating lease right-of-use assets and other assets
—
9,591
9,591
We recognize rent expense for operating leases on a straight-line basis over the lease term in operating expenses on the consolidated statements of operations. Prior period amounts continue to be reported in accordance with our historic accounting under previous lease guidance, ASC 840, Leases (“Topic 840”). </t>
  </si>
  <si>
    <t>Revenue Recognition</t>
  </si>
  <si>
    <t>Revenue Recognition On January 1, 2018, we adopted Topic 606, Revenue from Contracts with Customers (“Topic 606”), using the modified retrospective method. On January 1, 2018, we recognized a contract asset of $16.7 million and increased our contract liability by $7.7 million and reduced our accumulated deficit by $9.0 million for the effect of adopting Topic 606. We recognize revenue when we transfer promised goods or services to customers in an amount that reflects the consideration for those goods or services.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iii) royalties on net sales of licensed products; and (iv) research and development cost reimbursemen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probable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stellas and Amgen arrangements include promises of research and development services. We have determined that these services collectively are distinct from the licenses provided to Astellas and Amgen and as such, these promises are accounted for as a separate performance obligation recorded over time. We recognize revenue for these services as the performance obligations are satisfied, which we estimate using internal development costs incurred.</t>
  </si>
  <si>
    <t>Accrued Research and Development Expenditures</t>
  </si>
  <si>
    <t>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our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t>
  </si>
  <si>
    <t>Liabilities Related To Sale Of Future Royalties</t>
  </si>
  <si>
    <t>Liability Related to Sale of Future Royalties We treat the Liability related to sale of future royalties as a debt financing, to be amortized under the effective interest rate method over the life of the related royalty stream. The Liability related to sale of future royalties and the debt amortization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future royalty payments are greater or less than previous estimates or the estimated timing of such payments is materially different than previous estimates, we will adjust the Liability related to sale of future royalties and prospectively recognize the related non-cash interest expense.</t>
  </si>
  <si>
    <t>Research and Development Expenditures</t>
  </si>
  <si>
    <t>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t>
  </si>
  <si>
    <t xml:space="preserve">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 In December 2019, the FASB issued ASU 2019-12, Simplifying the Accounting for Income Taxes approach for intraperiod tax allocation, the methodology for calculating income taxes in an interim period and the recognition of deferred tax liabilities for outside basis differences. Income Taxes The only aspect of ASU 2019-12 that had a material impact on our consolidated financial statements was the removal of the exception related to intraperiod tax allocation. Starting in 2019, we followed the general intraperiod allocation of tax expense. We have a loss from continuing operations and subsequent to the adoption of ASU 2019-12, we determined the amount attributable to continuing operations without regard to the tax effect of other items. The ASU 2019-12 amendment related to intraperiod tax allocation was applied prospectively. Had the Company not adopted ASU 2019-12, a $12 million deferred tax benefit would have been recognized along with corresponding decreases to net loss and accumulated deficit. The Company had no intraperiod tax allocation items in prior years. Due to our net loss position, the income tax benefit generated without the adoption of ASU 2019-12 was a non-cash benefit. The adoption of ASU 2019-12 did not impact our cash flows. </t>
  </si>
  <si>
    <t>Stock-Based Compensation</t>
  </si>
  <si>
    <t>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restricted stock units granted to employees is recognized based on the grant-date fair value of each award and recorded as expense over the vesting period using the ratable method. Stock-based compensation expense related to the ESPP is recognized based on the fair value of each award estimated on the first day of the offering period using the Black Scholes option pricing model and recorded as expense over the service period using the straight-line method.</t>
  </si>
  <si>
    <t>Amortization of Debt Discount and Issuance Costs</t>
  </si>
  <si>
    <t>Amortization of Debt Discount and Issuance Costs Debt discount and issuance costs, consisting of legal and other fees directly related to the debt as well as the discount created by the bifurcation of the equity component and the debt component of the 2026 Notes, are offset against gross proceeds from the issuance of debt and are amortized to interest expense over the estimated life of the debt based on the effective interest method.</t>
  </si>
  <si>
    <t>Recent Accounting Pronouncements</t>
  </si>
  <si>
    <t xml:space="preserve">Recent Accounting Standards In November 2018, the Financial Accounting Standards Board (“FASB”) issued ASU 2018-18, Collaborative Arrangements (Topic 808): Clarifying the Interaction between Topic 808 and Topic 606 Collaborative Arrangements Revenue from Contracts with Customers In June 2016, the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t>
  </si>
  <si>
    <t>Organization and Accounting Policies (Tables)</t>
  </si>
  <si>
    <t>ASC 842 [Member]</t>
  </si>
  <si>
    <t>Schedule of Impact of Adoption of New Accounting Standards on Consolidated Financial Statements</t>
  </si>
  <si>
    <t>The impact on the consolidated balance sheets as of January 1, 2019 was as follows (in thousands):
Balance sheet account description
ASC 840 January 1, 2019
ASC 842 January 1, 2019
Impact of adoption
Deferred rent classified as accrued liabilities
$
(323
)
$
—
$
323
Deferred rent classified as other long-term liabilities
(773
)
—
773
Short-term lease liability
—
(4,460
)
(4,460
)
Long-term lease liability
—
(6,227
)
(6,227
)
Operating lease right-of-use assets and other assets
—
9,591
9,591</t>
  </si>
  <si>
    <t>Net Loss Per Share (Tables)</t>
  </si>
  <si>
    <t>Instruments Excluded from the Computation of Diluted Net Loss Per Share</t>
  </si>
  <si>
    <t>The following instruments were excluded from the computation of diluted net loss per share for the periods presented because their effect would have been antidilutive (in thousands):
Years Ended December 31,
2019
2018
Options to purchase common stock
7,759
5,476
Warrants to purchase common stock
165
116
Restricted stock units
839
547
Shares issuable related to the ESPP
27
107
Shares issuable upon conversion of convertible notes
16,675
—
Total shares
25,465
6,246</t>
  </si>
  <si>
    <t>Research and Development Arrangements (Tables)</t>
  </si>
  <si>
    <t>Schedule of Changes in Contract Assets</t>
  </si>
  <si>
    <t>Our contract assets changed during the period, as follows (in thousands):
December 31,
2019
2018
Contract asset from the 2016 Astellas Amendment
Balance at beginning of period
$
4,554
$
9,708
Services performed
—
11,713
Cash received for services
(4,554
)
(16,867
)
Balance at end of period
$
—
$
4,554</t>
  </si>
  <si>
    <t>Summary of License Revenues and Research and Development Revenues</t>
  </si>
  <si>
    <t>License revenues and research and development revenues from Astellas for 2019 and 2018 were as follows (in thousands):
Years Ended December 31,
2019
2018
License revenues
$
—
$
5,133
Reimbursements
13,106
22,253
Milestone fees
—
2,000
$
13,106
$
29,386</t>
  </si>
  <si>
    <t>Fair Value Measurements (Tables)</t>
  </si>
  <si>
    <t>Summary of Fair Value of Financial Assets Consists of Cash Equivalents and Investments Classified as Available-for-sale Securities Measured on Recurring Basis</t>
  </si>
  <si>
    <t>The follow tables set forth the fair value of our financial assets, which consists of cash equivalents and investments classified as available-for-sale securities, that were measured on a recurring basis (in thousands):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
December 31, 2018
Fair Value Hierarchy Level
Amortized Cost
Unrealized Gains
Unrealized Losses
Fair Value
Money market funds
Level 1
$
34,771
$
—
$
—
$
34,771
U.S. Treasury securities
Level 1
56,999
—
(41
)
56,958
Agency bonds
Level 2
61,792
1
(14
)
61,779
Commercial paper
Level 2
19,448
—
(13
)
19,435
Corporate obligations
Level 2
17,644
2
(8
)
17,638
$
190,654
$
3
$
(76
)
$
190,581</t>
  </si>
  <si>
    <t>Balance Sheet Components (Tables)</t>
  </si>
  <si>
    <t>Summary of Property and Equipment</t>
  </si>
  <si>
    <t>Our property and equipment consisted of (in thousands):
December 31,
2019
2018
Property and equipment, net:
Laboratory equipment
$
18,741
$
17,916
Computer equipment and software
2,940
2,882
Office equipment, furniture and fixtures
1,823
1,137
Leasehold improvements
5,221
5,130
Total property and equipment
28,725
27,065
Less: Accumulated depreciation and amortization
(24,195
)
(23,861
)
$
4,530
$
3,204</t>
  </si>
  <si>
    <t>Summary of Accrued Liabilities</t>
  </si>
  <si>
    <t>Our accrued liabilities were (in thousands):
December 31,
2019
2018
Accrued liabilities:
Clinical and preclinical costs
$
2,215
$
8,618
Compensation related
8,343
6,118
Other accrued expenses
1,565
1,021
$
12,123
$
15,757</t>
  </si>
  <si>
    <t>Leases (Tables)</t>
  </si>
  <si>
    <t>Schedule of Undiscounted Future Non-cancellable Lease Payments under the Lease Agreements</t>
  </si>
  <si>
    <t>Years ending December 31:
2020
$
5,240
2021
4,616
2022
12,694
2023
16,195
2024
16,648
Thereafter
170,919
Total undiscounted future lease payments
226,312
Less: Undiscounted lease payments related to Expansion Lease
(1,335
)
Less: Undiscounted lease payments related to Oyster Point Lease
(217,667
)
Less: Present value adjustments
(499
)
Total lease liability
$
6,811</t>
  </si>
  <si>
    <t>Debt (Tables)</t>
  </si>
  <si>
    <t>Schedule of Future Minimum Payments under Term Loan Agreement</t>
  </si>
  <si>
    <t>Future minimum payments under the Term Loan Agreement are (in thousands):
Years ending December 31:
2020
$
3,921
2021
18,312
2022
17,009
2023
20,291
Future minimum payments
59,533
Less: Interest and final payment
(14,533
)
Term Loan, gross
$
45,000</t>
  </si>
  <si>
    <t>Schedule of Interest Cost Relating to 2026 Notes</t>
  </si>
  <si>
    <t>The following table presents the total amount of interest cost recognized relating to the 2026 Notes (in thousands):
Year ended December 31, 2019
Contractual interest expense
$
721
Amortization of debt discount
673
Amortization of debt issuance costs
6
Total interest costs recognized
$
1,400</t>
  </si>
  <si>
    <t>Stockholders' Equity (Tables)</t>
  </si>
  <si>
    <t>Summary of Stock Option Activity</t>
  </si>
  <si>
    <t>Stock option activity in 2019 was as follows:
Stock Options Outstanding
Weighted Average Exercise Price per Share
Weighted Average Remaining Contractual Life (in years)
Aggregate Intrinsic Value (in millions)
Balance at December 31, 2018
6,454,037
$
8.72
Granted
1,785,673
8.41
Exercised
(126,793
)
7.78
Forfeited
(353,905
)
10.44
Balance at December 31, 2019
7,759,012
$
8.59
6.5
$
18.8
Exercisable at December 31, 2019
5,349,164
$
8.57
5.6
$
13.2</t>
  </si>
  <si>
    <t>Summary of Restricted Stock Unit Activity</t>
  </si>
  <si>
    <t>Restricted stock unit activity in 2019 was as follows:
Number of Restricted Stock Units
Weighted Average Award Date Fair Value per Share
Balance at December 31, 2018
546,500
$
8.53
Granted
607,150
7.14
Released
(266,500
)
8.84
Forfeited
(48,075
)
7.34
Balance at December 31, 2019
839,075
$
7.49</t>
  </si>
  <si>
    <t>Fair Value of Share-Based Payments was Estimated on Date of Grant Based on Assumptions</t>
  </si>
  <si>
    <t>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19
Year Ended December 31, 2018
Options
ESPP
Options
ESPP
Risk-free interest rate
1.6% to 3.0%
1.8% to 2.4%
2.3% to 3.0%
1.5% to 2.5%
Volatility
73% to 76%
73% to 76%
73% to 74%
73% to 74%
Expected term in years
6.5
0.6
6.5
0.5
Expected dividend yield
0%
0%
0%
0%</t>
  </si>
  <si>
    <t>Summary of Stock-Based Compensation Expense</t>
  </si>
  <si>
    <t>Stock-based compensation expense for 2019 and 2018 was as follows (in thousands):
Years Ended December 31,
2019
2018
Research and development
$
4,260
$
5,101
General and administrative
6,499
4,660
$
10,759
$
9,761</t>
  </si>
  <si>
    <t>Income Taxes (Tables)</t>
  </si>
  <si>
    <t>Reconciliation of Statutory Federal Income Tax Rate to Effective Tax Rate</t>
  </si>
  <si>
    <t>The following reconciles the statutory federal income tax rate to our effective tax rate:
Years Ended December 31,
2019
2018
Tax at federal statutory tax rate
21
%
21
%
State tax, net of federal benefits
3
%
0
%
Change in state effected rates
4
%
(4
)%
Tax credits, net
3
%
1
%
Change in valuation allowance
(30
)%
(17
)%
Stock-based compensation
(1
)%
(1
)%
Total
(0
)%
(0
)%</t>
  </si>
  <si>
    <t>Summary of Deferred Tax Assets, Net</t>
  </si>
  <si>
    <t>Deferred tax assets, net, reflecting the net tax effect of temporary differences between the carrying amounts of assets and liabilities for financial reporting purposes and the amounts used for income tax purposes, were as follows (in thousands):
As of December 31,
2019
2018
Deferred tax assets:
Net operating loss carryforwards
$
143,228
$
121,748
Tax credits
67,892
64,797
Liability related to sale of future royalties
35,213
26,294
Reserves and accruals
8,690
5,772
Capitalized R&amp;D
3,949
4,614
Long-term lease liability
1,674
—
Depreciation and amortization
722
586
Other
58
—
Total noncurrent deferred tax assets
261,426
223,811
Deferred tax liabilities:
Accounting method change
(2,047
)
(2,682
)
Operating lease right-of-use assets
(1,484
)
—
Convertible notes
(12,011
)
—
Other
—
(20
)
Total noncurrent deferred tax liabilities
(15,542
)
(2,702
)
Less: Valuation allowance
(245,884
)
(221,109
)
Net deferred tax assets
$
—
$
—</t>
  </si>
  <si>
    <t>Schedule of Activity Related to our Gross Unrecognized Tax Benefits</t>
  </si>
  <si>
    <t>Activity related to our gross unrecognized tax benefits were (in thousands):
Years Ended December 31,
2019
2018
Balance at the beginning of the year
$
9,475
$
9,365
Decrease related to prior year tax positions
—
—
Increase related to current year tax positions
447
110
Balance at the end of the year
$
9,922
$
9,475</t>
  </si>
  <si>
    <t>Organization and Accounting Policies - Additional Information (Detail) $ in Thousands</t>
  </si>
  <si>
    <t>Jan. 01, 2018USD ($)</t>
  </si>
  <si>
    <t>Dec. 31, 2019USD ($)Financial_InstitutionObligation</t>
  </si>
  <si>
    <t>Dec. 31, 2018USD ($)</t>
  </si>
  <si>
    <t>Summary Of Significant Accounting Policies [Line Items]</t>
  </si>
  <si>
    <t>Accumulated deficit incurred</t>
  </si>
  <si>
    <t>Net cash provided by (used in) operating activities</t>
  </si>
  <si>
    <t>Cash, cash equivalents and investments</t>
  </si>
  <si>
    <t>Cash requirements term</t>
  </si>
  <si>
    <t>12 months</t>
  </si>
  <si>
    <t>Number of major financial institutions | Financial_Institution</t>
  </si>
  <si>
    <t>Lease expiration year</t>
  </si>
  <si>
    <t>2021</t>
  </si>
  <si>
    <t>Lease, practical expedients, package</t>
  </si>
  <si>
    <t>Without Adoption of ASU 2019-12 [Member]</t>
  </si>
  <si>
    <t>Deferred tax benefit</t>
  </si>
  <si>
    <t>Difference between Revenue Guidance in Effect before and after Topic 606 [Member]</t>
  </si>
  <si>
    <t>Decrease in accumulated deficit</t>
  </si>
  <si>
    <t>Minimum [Member]</t>
  </si>
  <si>
    <t>Number of performance obligation | Obligation</t>
  </si>
  <si>
    <t>Computer Equipment and Software [Member]</t>
  </si>
  <si>
    <t>Property and equipment estimated useful lives</t>
  </si>
  <si>
    <t>3 years</t>
  </si>
  <si>
    <t>Laboratory Equipment and Office Equipment [Member]</t>
  </si>
  <si>
    <t>5 years</t>
  </si>
  <si>
    <t>Furniture and Fixtures [Member]</t>
  </si>
  <si>
    <t>7 years</t>
  </si>
  <si>
    <t>Leasehold Improvements [Member] | Minimum [Member]</t>
  </si>
  <si>
    <t>Leasehold Improvements [Member] | Maximum [Member]</t>
  </si>
  <si>
    <t>Organization and Accounting Policies - Summary of Impact on Consolidated Balance Sheets (Detail) - USD ($) $ in Thousands</t>
  </si>
  <si>
    <t>Jan. 01, 2019</t>
  </si>
  <si>
    <t>New Accounting Pronouncements Or Change In Accounting Principle [Line Items]</t>
  </si>
  <si>
    <t>ASC 840 [Member]</t>
  </si>
  <si>
    <t>Deferred rent classified as accrued liabilities</t>
  </si>
  <si>
    <t>Deferred rent classified as other long-term liabilities</t>
  </si>
  <si>
    <t>Impact of Adoption [Member]</t>
  </si>
  <si>
    <t>Net Loss Per Share - Instruments Excluded from the Computation of Diluted Net Loss Per Share (Detail) - shares shares in Thousands</t>
  </si>
  <si>
    <t>Antidilutive Securities Excluded from Computation of Earnings Per Share [Line Items]</t>
  </si>
  <si>
    <t>Total shares</t>
  </si>
  <si>
    <t>Options to Purchase Common Stock [Member]</t>
  </si>
  <si>
    <t>Warrants to Purchase Common Stock [Member]</t>
  </si>
  <si>
    <t>Restricted Stock Units [Member]</t>
  </si>
  <si>
    <t>Shares Issuable Related to the ESSP [Member]</t>
  </si>
  <si>
    <t>Shares Issuable Upon Conversion of Convertible Notes [Member]</t>
  </si>
  <si>
    <t>Research and Development Arrangements - Schedule of Changes in Contract Assets and Liabilities (Detail) - USD ($) $ in Thousands</t>
  </si>
  <si>
    <t>Revenue Recognition Multiple Deliverable Arrangements [Line Items]</t>
  </si>
  <si>
    <t>Balance at beginning of period</t>
  </si>
  <si>
    <t>Balance at end of period</t>
  </si>
  <si>
    <t>2016 Astellas Agreement [Member]</t>
  </si>
  <si>
    <t>Services performed</t>
  </si>
  <si>
    <t>Cash received for services</t>
  </si>
  <si>
    <t>Research and Development Arrangements - Additional Information (Details) - USD ($)</t>
  </si>
  <si>
    <t>Dec. 31, 2016</t>
  </si>
  <si>
    <t>Collaborative Arrangements And Noncollaborative Arrangement Transactions [Line Items]</t>
  </si>
  <si>
    <t>Revenue</t>
  </si>
  <si>
    <t>2016 Astellas Amendment [Member]</t>
  </si>
  <si>
    <t>Amgen [Member]</t>
  </si>
  <si>
    <t>Co-invest option payment</t>
  </si>
  <si>
    <t>Co-invest option exercised amount</t>
  </si>
  <si>
    <t>Percentage of incremental royalty receivable on annual net sales</t>
  </si>
  <si>
    <t>4.00%</t>
  </si>
  <si>
    <t>Amgen [Member] | Research and Development Revenues [Member]</t>
  </si>
  <si>
    <t>Astellas [Member]</t>
  </si>
  <si>
    <t>Astellas [Member] | 2016 Astellas Amendment [Member]</t>
  </si>
  <si>
    <t>Revenue recognition, Non-refundable upfront amendment fee</t>
  </si>
  <si>
    <t>Amount received as milestone payment</t>
  </si>
  <si>
    <t>Revenue recognition over performance period</t>
  </si>
  <si>
    <t>Allocated consideration</t>
  </si>
  <si>
    <t>Accounting Standards Update 2014-09 [Member] | Astellas [Member]</t>
  </si>
  <si>
    <t>Amgen [Member] | Accounting Standards Update 2014-09 [Member]</t>
  </si>
  <si>
    <t>Pre-commercialization milestone payments eligible to receive</t>
  </si>
  <si>
    <t>Maximum [Member] | 2016 Astellas Amendment [Member]</t>
  </si>
  <si>
    <t>Research milestone payments</t>
  </si>
  <si>
    <t>Maximum [Member] | 2016 Astellas Amendment [Member] | Commercial Milestones [Member]</t>
  </si>
  <si>
    <t>Potential amount receivable under collaboration agreement</t>
  </si>
  <si>
    <t>Maximum [Member] | Astellas [Member] | 2016 Astellas Amendment [Member] | Non Neuromuscular Indications</t>
  </si>
  <si>
    <t>Maximum [Member] | Amgen [Member] | Accounting Standards Update 2014-09 [Member]</t>
  </si>
  <si>
    <t>Commercialization milestone payments eligible to receive</t>
  </si>
  <si>
    <t>Minimum [Member] | Astellas [Member] | 2016 Astellas Amendment [Member]</t>
  </si>
  <si>
    <t>Minimum [Member] | Astellas [Member] | 2016 Astellas Amendment [Member] | SMA and Other Neuromuscular Indications [Member]</t>
  </si>
  <si>
    <t>Research and Development Arrangements - Summary of License Revenues and Research and Development Revenues (Detail) - USD ($) $ in Thousands</t>
  </si>
  <si>
    <t>Research And Development Arrangement Contract To Perform For Others [Line Items]</t>
  </si>
  <si>
    <t>License Revenues [Member] | Astellas [Member]</t>
  </si>
  <si>
    <t>Reimbursements [Member] | Astellas [Member]</t>
  </si>
  <si>
    <t>Milestone Fees [Member] | Astellas [Member]</t>
  </si>
  <si>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si>
  <si>
    <t>Fair Value Assets And Liabilities Measured On Recurring And Nonrecurring Basis [Line Items]</t>
  </si>
  <si>
    <t>Amortized Cost</t>
  </si>
  <si>
    <t>Unrealized Gains</t>
  </si>
  <si>
    <t>Unrealized Losses</t>
  </si>
  <si>
    <t>Fair Value</t>
  </si>
  <si>
    <t>Money Market Funds [Member] | Fair Value Measurements Using Level 1 [Member]</t>
  </si>
  <si>
    <t>U.S. Treasury Securities [Member] | Fair Value Measurements Using Level 1 [Member]</t>
  </si>
  <si>
    <t>Agency Bonds [Member] | Fair Value Measurements Using Level 2 [Member]</t>
  </si>
  <si>
    <t>Commercial Paper [Member] | Fair Value Measurements Using Level 2 [Member]</t>
  </si>
  <si>
    <t>Corporate Obligations [Member] | Fair Value Measurements Using Level 2 [Member]</t>
  </si>
  <si>
    <t>Fair Value Measurements - Additional Information (Detail) - USD ($)</t>
  </si>
  <si>
    <t>Interest Income</t>
  </si>
  <si>
    <t>Available for sale investments, fair value</t>
  </si>
  <si>
    <t>Available for sale investments, unrealized gain</t>
  </si>
  <si>
    <t>Available for sale investments in continous unrealized loss position for 12 months or longer</t>
  </si>
  <si>
    <t>Long-term debt, fair value</t>
  </si>
  <si>
    <t>Convertible debt, fair value</t>
  </si>
  <si>
    <t>Fair value of liabilities transferred from level 1 to level 2</t>
  </si>
  <si>
    <t>Fair value of liabilities transferred from level 2 to level 1</t>
  </si>
  <si>
    <t>Fair value of liabilities transferred into level 3</t>
  </si>
  <si>
    <t>Fair value of liabilities transferred from level 3</t>
  </si>
  <si>
    <t>Balance Sheet Components - Summary of Property and Equipment (Detail) - USD ($) $ in Thousands</t>
  </si>
  <si>
    <t>Property Plant And Equipment [Line Items]</t>
  </si>
  <si>
    <t>Total property and equipment</t>
  </si>
  <si>
    <t>Less: Accumulated depreciation and amortization</t>
  </si>
  <si>
    <t>Total property and equipment, net</t>
  </si>
  <si>
    <t>Laboratory Equipment [Member]</t>
  </si>
  <si>
    <t>Office Equipment, Furniture and Fixtures [Member]</t>
  </si>
  <si>
    <t>Leasehold Improvements [Member]</t>
  </si>
  <si>
    <t>Balance Sheet Components - Additional Information (Detail) - USD ($) $ in Millions</t>
  </si>
  <si>
    <t>Deferred Costs Capitalized Prepaid And Other Assets Disclosure [Abstract]</t>
  </si>
  <si>
    <t>Depreciation expense</t>
  </si>
  <si>
    <t>Employer contributions under the plan</t>
  </si>
  <si>
    <t>Balance Sheet Components - Summary of Accrued Liabilities (Detail) - USD ($) $ in Thousands</t>
  </si>
  <si>
    <t>Accrued liabilities:</t>
  </si>
  <si>
    <t>Clinical and preclinical costs</t>
  </si>
  <si>
    <t>Compensation related</t>
  </si>
  <si>
    <t>Other accrued expenses</t>
  </si>
  <si>
    <t>Total accrued liabilities</t>
  </si>
  <si>
    <t>Leases - Additional Information (Detail) $ in Thousands</t>
  </si>
  <si>
    <t>Jan. 01, 2021</t>
  </si>
  <si>
    <t>Jan. 01, 2020</t>
  </si>
  <si>
    <t>Jul. 31, 2019USD ($)ft²USD_per_sqft</t>
  </si>
  <si>
    <t>Dec. 31, 2019USD ($)</t>
  </si>
  <si>
    <t>Lessee Lease Description [Line Items]</t>
  </si>
  <si>
    <t>Cash paid included in net cash used in operating activities</t>
  </si>
  <si>
    <t>Weighted average remaining lease term</t>
  </si>
  <si>
    <t>1 year 6 months</t>
  </si>
  <si>
    <t>Weighted average discount rate</t>
  </si>
  <si>
    <t>9.00%</t>
  </si>
  <si>
    <t>Undiscounted lease payments</t>
  </si>
  <si>
    <t>Future minimum lease payments under noncancelable operating leases in 2019</t>
  </si>
  <si>
    <t>Future minimum lease payments under noncancelable operating leases in 2020</t>
  </si>
  <si>
    <t>Future minimum lease payments under noncancelable operating leases in 2021</t>
  </si>
  <si>
    <t>Rent expense</t>
  </si>
  <si>
    <t>Expansion Lease [Member]</t>
  </si>
  <si>
    <t>Area of land under lease agreement | ft²</t>
  </si>
  <si>
    <t>Initial lease term</t>
  </si>
  <si>
    <t>39 months</t>
  </si>
  <si>
    <t>Operating lease commencement period</t>
  </si>
  <si>
    <t>2020-01</t>
  </si>
  <si>
    <t>Oyster Point Lease [Member] | California [Member]</t>
  </si>
  <si>
    <t>12 years</t>
  </si>
  <si>
    <t>2021-09</t>
  </si>
  <si>
    <t>Operating lease, term description</t>
  </si>
  <si>
    <t>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t>
  </si>
  <si>
    <t>Rent payment required to be pay for lease per square foot | USD_per_sqft</t>
  </si>
  <si>
    <t>Area of land | ft²</t>
  </si>
  <si>
    <t>Increase in operating lease rate annual payment</t>
  </si>
  <si>
    <t>3.50%</t>
  </si>
  <si>
    <t>Refundable lease security deposit</t>
  </si>
  <si>
    <t>Lease agreement allowances for tenant improvements</t>
  </si>
  <si>
    <t>Oyster Point Lease [Member] | California [Member] | Forecast [Member]</t>
  </si>
  <si>
    <t>Percentage of lease security deposit</t>
  </si>
  <si>
    <t>50.00%</t>
  </si>
  <si>
    <t>Leases - Schedule of Undiscounted Future Non-cancellable Lease Payments under the Lease Agreements (Detail) $ in Thousands</t>
  </si>
  <si>
    <t>2020</t>
  </si>
  <si>
    <t>2022</t>
  </si>
  <si>
    <t>2023</t>
  </si>
  <si>
    <t>2024</t>
  </si>
  <si>
    <t>Thereafter</t>
  </si>
  <si>
    <t>Total undiscounted future lease payments</t>
  </si>
  <si>
    <t>Less: Undiscounted lease payments related to Expansion Lease</t>
  </si>
  <si>
    <t>Less: Undiscounted lease payments related to Oyster Point Lease</t>
  </si>
  <si>
    <t>Less: Present value adjustments</t>
  </si>
  <si>
    <t>Total lease liability</t>
  </si>
  <si>
    <t>Debt - Additional Information (Detail)</t>
  </si>
  <si>
    <t>Nov. 13, 2019USD ($)$ / sharesshares</t>
  </si>
  <si>
    <t>Nov. 07, 2019$ / shares</t>
  </si>
  <si>
    <t>Dec. 31, 2019USD ($)InstallmentDay</t>
  </si>
  <si>
    <t>May 17, 2019USD ($)</t>
  </si>
  <si>
    <t>Debt Instrument [Line Items]</t>
  </si>
  <si>
    <t>Cap price of capped call transactions | $ / shares</t>
  </si>
  <si>
    <t>Capped call premium percentage of sale price of common stock</t>
  </si>
  <si>
    <t>70.00%</t>
  </si>
  <si>
    <t>Oxford and Silicon Valley Bank [Member] | Term Loan Agreement [Member]</t>
  </si>
  <si>
    <t>Principal amount of original loan</t>
  </si>
  <si>
    <t>Oxford and Silicon Valley Bank [Member] | 2019 Term Loan [Member] | Term Loan Agreement [Member]</t>
  </si>
  <si>
    <t>Stated interest rate on the amounts borrowed under the Agreement</t>
  </si>
  <si>
    <t>8.57%</t>
  </si>
  <si>
    <t>Prepayment fee percentage in fiscal year</t>
  </si>
  <si>
    <t>3.00%</t>
  </si>
  <si>
    <t>Prepayment fee percentage in year two</t>
  </si>
  <si>
    <t>2.00%</t>
  </si>
  <si>
    <t>Prepayment fee percentage in year three</t>
  </si>
  <si>
    <t>1.00%</t>
  </si>
  <si>
    <t>Oxford and Silicon Valley Bank [Member] | 2019 Term Loan [Member] | Amended Loan Agreement [Member]</t>
  </si>
  <si>
    <t>Loan repayment terms</t>
  </si>
  <si>
    <t>The borrowing under the Original Loan Agreement was repayable in monthly interest-only payments through November 2019 followed by 35 months of monthly payments of interest and principal</t>
  </si>
  <si>
    <t>Number of instalments description</t>
  </si>
  <si>
    <t>35 months of monthly payments of interest and principal</t>
  </si>
  <si>
    <t>Number of instalments | Installment</t>
  </si>
  <si>
    <t>Debt instrument, applicable interest rate for scenario 1</t>
  </si>
  <si>
    <t>8.05%</t>
  </si>
  <si>
    <t>Debt instrument, base interest rate for scenario 2</t>
  </si>
  <si>
    <t>6.81%</t>
  </si>
  <si>
    <t>Interest rate description</t>
  </si>
  <si>
    <t>Both borrowings under the Original Loan Agreement and Term Loan bear interest at an annual rate equal to the greater of (a) 8.05% or (b) the sum of 6.81% plus the 30-day U.S. LIBOR rate</t>
  </si>
  <si>
    <t>Oxford and Silicon Valley Bank [Member] | 2019 Term Loan [Member] | New Loan and Security Agreement [Member]</t>
  </si>
  <si>
    <t>The borrowing under the Original Loan Agreement was repayable in monthly interest-only payments through November 2019 followed by 35 months of monthly payments of interest and principal. The borrowing under the Term Loan is repayable in monthly interest-only payments through December 31, 2020. The interest only period may be extended for six or twelve months if both of the following milestones occur: (i) specified events related to the development of (a) reldesemtiv, a novel fast skeletal muscle troponin activator, in spinal muscular atrophy or amyotrophic lateral sclerosis, or (b) CK-3773274, a novel cardiac myosin inhibitor, in cardiomyopathy; and/or (ii) specified results from GALACTIC-HF, a Phase 3 trial of omecamtiv mecarbil, a novel cardiac myosin activator. The ultimate interest-only period will be followed by equal monthly payments of principal and interest to the maturity date in December 2023</t>
  </si>
  <si>
    <t>Final payment fee percentage</t>
  </si>
  <si>
    <t>6.00%</t>
  </si>
  <si>
    <t>2026 Notes [Member]</t>
  </si>
  <si>
    <t>payable semi-annually on May 15 and December 15 of each year, beginning May 15, 2020</t>
  </si>
  <si>
    <t>Convertible notes, interest rate</t>
  </si>
  <si>
    <t>Convertible notes, maturity date</t>
  </si>
  <si>
    <t>Nov. 15,
		2026</t>
  </si>
  <si>
    <t>Convertible notes, sinking fund</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si>
  <si>
    <t>Convertible notes, redemption description</t>
  </si>
  <si>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si>
  <si>
    <t>Carrying amount of the liability component</t>
  </si>
  <si>
    <t>Carrying amount of the equity component</t>
  </si>
  <si>
    <t>Debt instrument interest, discount rate</t>
  </si>
  <si>
    <t>12.00%</t>
  </si>
  <si>
    <t>Debt issuance costs</t>
  </si>
  <si>
    <t>Unamortized debt issuance cost</t>
  </si>
  <si>
    <t>Unamortized debt discount amortization period</t>
  </si>
  <si>
    <t>2026 Notes [Member] | Equity [Member]</t>
  </si>
  <si>
    <t>2026 Notes [Member] | Liability [Member]</t>
  </si>
  <si>
    <t>Debt instrument effective interest rate</t>
  </si>
  <si>
    <t>12.50%</t>
  </si>
  <si>
    <t>2026 Notes [Member] | Debt Instrument Convertible Covenant One [Member]</t>
  </si>
  <si>
    <t>Convertible notes, percentage of conversion price</t>
  </si>
  <si>
    <t>130.00%</t>
  </si>
  <si>
    <t>Convertible notes, trading days | Day</t>
  </si>
  <si>
    <t>Convertible notes, consecutive trading days | Day</t>
  </si>
  <si>
    <t>2026 Notes [Member] | Debt Instrument Convertible Covenant Two [Member]</t>
  </si>
  <si>
    <t>Convertible notes, percentage of last reported sale price of common stock</t>
  </si>
  <si>
    <t>98.00%</t>
  </si>
  <si>
    <t>Debt - Schedule of Future Minimum Payments under Term Loan Agreement (Detail) - Term Loan Agreement [Member] - Oxford and Silicon Valley Bank [Member] $ in Thousands</t>
  </si>
  <si>
    <t>Future minimum payments</t>
  </si>
  <si>
    <t>Long-term debt, alternative</t>
  </si>
  <si>
    <t>Less: Interest and final payment</t>
  </si>
  <si>
    <t>Term Loan, gross</t>
  </si>
  <si>
    <t>Debt - Schedule of Interest Cost Relating to 2026 Notes (Detail) $ in Thousands</t>
  </si>
  <si>
    <t>Amortization of debt discount</t>
  </si>
  <si>
    <t>Contractual interest expense</t>
  </si>
  <si>
    <t>Amortization of debt issuance costs</t>
  </si>
  <si>
    <t>Total interest costs recognized</t>
  </si>
  <si>
    <t>Liability Related to Sale of Future Royalties - Additional Information (Detail) - USD ($) $ in Thousands</t>
  </si>
  <si>
    <t>1 Months Ended</t>
  </si>
  <si>
    <t>Feb. 28, 2017</t>
  </si>
  <si>
    <t>Liability Related to Sale of Future Royalties [Line Items]</t>
  </si>
  <si>
    <t>Non-cash interest expense recognized</t>
  </si>
  <si>
    <t>Royalty Purchase Agreement [Member]</t>
  </si>
  <si>
    <t>Cash payment under Royalty Agreement</t>
  </si>
  <si>
    <t>Stockholders' Equity - Additional Information (Detail) - USD ($) $ / shares in Units, $ in Thousands</t>
  </si>
  <si>
    <t>Share-based Compensation Arrangement by Share-based Payment Award [Line Items]</t>
  </si>
  <si>
    <t>Intrinsic value of stock options outstanding</t>
  </si>
  <si>
    <t>Warrants outstanding to purchase upon exercise of common stock</t>
  </si>
  <si>
    <t>Warrants exercise price</t>
  </si>
  <si>
    <t>Warrants expiration date</t>
  </si>
  <si>
    <t>2029-05</t>
  </si>
  <si>
    <t>Outstanding warrants</t>
  </si>
  <si>
    <t>Outstanding warrants, weighted average exercise price</t>
  </si>
  <si>
    <t>Expiry period of warrants after date of issuance</t>
  </si>
  <si>
    <t>10 years</t>
  </si>
  <si>
    <t>Amortization of discount on debt</t>
  </si>
  <si>
    <t>Commision of gross sales proceeds</t>
  </si>
  <si>
    <t>Net proceeds of issuance of common stock</t>
  </si>
  <si>
    <t>New ATM Facility [Member]</t>
  </si>
  <si>
    <t>Agreement expiration date</t>
  </si>
  <si>
    <t>Jan. 31,
		2020</t>
  </si>
  <si>
    <t>Maximum [Member] | ATM Facility [Member]</t>
  </si>
  <si>
    <t>Common stock offering price</t>
  </si>
  <si>
    <t>Maximum [Member] | New ATM Facility [Member]</t>
  </si>
  <si>
    <t>Restricted Stock Units (RSUs)</t>
  </si>
  <si>
    <t>Share based compensation, vested restricted stock units, total fair value</t>
  </si>
  <si>
    <t>Unrecognized compensation cost</t>
  </si>
  <si>
    <t>Weighted-average period</t>
  </si>
  <si>
    <t>1 year 8 months 12 days</t>
  </si>
  <si>
    <t>Restricted Stock Units (RSUs) | Minimum [Member]</t>
  </si>
  <si>
    <t>Vesting period</t>
  </si>
  <si>
    <t>2 years</t>
  </si>
  <si>
    <t>Restricted Stock Units (RSUs) | Maximum [Member]</t>
  </si>
  <si>
    <t>Options [Member]</t>
  </si>
  <si>
    <t>2 years 6 months</t>
  </si>
  <si>
    <t>2004 Plan [Member]</t>
  </si>
  <si>
    <t>Option grant prices as percentage of the fair market value of the common stock</t>
  </si>
  <si>
    <t>100.00%</t>
  </si>
  <si>
    <t>Term to grant nonstatutory stock options and incentive stock options</t>
  </si>
  <si>
    <t>Percentage of options grant to new employees</t>
  </si>
  <si>
    <t>25.00%</t>
  </si>
  <si>
    <t>Shares of common stock reserved for issuance</t>
  </si>
  <si>
    <t>Shares of common stock available for issuance</t>
  </si>
  <si>
    <t>Share based compensation, options exercised, total intrinsic value</t>
  </si>
  <si>
    <t>2004 Plan [Member] | New Employee [Member]</t>
  </si>
  <si>
    <t>Award vesting right</t>
  </si>
  <si>
    <t>Options granted to new employees generally vest 25% after one year and monthly thereafter over a period of four years</t>
  </si>
  <si>
    <t>Period from percentage of stock option vested</t>
  </si>
  <si>
    <t>1 year</t>
  </si>
  <si>
    <t>4 years</t>
  </si>
  <si>
    <t>2004 Plan [Member] | Existing Employee [Member]</t>
  </si>
  <si>
    <t>Options granted to existing employees generally vest monthly over a period of four years.</t>
  </si>
  <si>
    <t>ESPP [Member]</t>
  </si>
  <si>
    <t>85.00%</t>
  </si>
  <si>
    <t>Issuance of common stock pursuant to ESPP, shares</t>
  </si>
  <si>
    <t>Issuance of common stock pursuant to ESPP, per share</t>
  </si>
  <si>
    <t>Non-employee Stock-Based Compensation [Member]</t>
  </si>
  <si>
    <t>Stockholders' Equity - Summary of Stock Option Activity (Detail) $ / shares in Units, $ in Millions</t>
  </si>
  <si>
    <t>Dec. 31, 2019USD ($)$ / sharesshares</t>
  </si>
  <si>
    <t>Stock Options Outstanding, Beginning Balance | shares</t>
  </si>
  <si>
    <t>Stock Options Outstanding, Granted | shares</t>
  </si>
  <si>
    <t>Stock Options Outstanding, Forfeited | shares</t>
  </si>
  <si>
    <t>Stock Options Outstanding, Ending Balance | shares</t>
  </si>
  <si>
    <t>Stock Options Outstanding, Exercisabl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 | $ / shares</t>
  </si>
  <si>
    <t>Weighted Average Exercise Price per Share, Exercisable | $ / shares</t>
  </si>
  <si>
    <t>Weighted Average Remaining Contractual Life</t>
  </si>
  <si>
    <t>6 years 6 months</t>
  </si>
  <si>
    <t>Weighted Average Remaining Contractual Life, Exercisable at December 31, 2019</t>
  </si>
  <si>
    <t>5 years 7 months 6 days</t>
  </si>
  <si>
    <t>Aggregate Intrinsic Value | $</t>
  </si>
  <si>
    <t>Aggregate Intrinsic Value, Exercisable at December 31, 2019 | $</t>
  </si>
  <si>
    <t>Stock Options Outstanding, Exercised | shares</t>
  </si>
  <si>
    <t>Stockholders' Equity - Summary of Restricted Stock Unit Activity (Detail) - Restricted Stock Units (RSUs)</t>
  </si>
  <si>
    <t>Dec. 31, 2019$ / sharesshares</t>
  </si>
  <si>
    <t>Number of Restricted Stock Units, Beginning Balance | shares</t>
  </si>
  <si>
    <t>Number of Restricted Stock Units, Granted | shares</t>
  </si>
  <si>
    <t>Number of Restricted Stock Units, Released | shares</t>
  </si>
  <si>
    <t>Number of Restricted Stock Units, Forfeited | shares</t>
  </si>
  <si>
    <t>Number of Restricted Stock Units, Ending Balance | shares</t>
  </si>
  <si>
    <t>Weighted Average Award Date Fair Value per Share, Beginning Balance | $ / shares</t>
  </si>
  <si>
    <t>Weighted Average Award Date Fair Value per Share, Granted | $ / shares</t>
  </si>
  <si>
    <t>Weighted Average Award Date Fair Value per Share, Released | $ / shares</t>
  </si>
  <si>
    <t>Weighted Average Award Date Fair Value per Share, Forfeited | $ / shares</t>
  </si>
  <si>
    <t>Weighted Average Award Date Fair Value per Share, Ending Balance | $ / shares</t>
  </si>
  <si>
    <t>Stockholders' Equity - Fair Value of Share-Based Payments was Estimated on Date of Grant Based on Assumptions (Detail)</t>
  </si>
  <si>
    <t>Deferred Compensation Arrangement With Individual Share Based Payments [Line Items]</t>
  </si>
  <si>
    <t>Risk-free interest rate, minimum</t>
  </si>
  <si>
    <t>1.60%</t>
  </si>
  <si>
    <t>2.30%</t>
  </si>
  <si>
    <t>Risk-free interest rate, maximum</t>
  </si>
  <si>
    <t>Volatility, minimum</t>
  </si>
  <si>
    <t>73.00%</t>
  </si>
  <si>
    <t>Volatility, maximum</t>
  </si>
  <si>
    <t>76.00%</t>
  </si>
  <si>
    <t>74.00%</t>
  </si>
  <si>
    <t>Expected term in years</t>
  </si>
  <si>
    <t>Expected dividend yield</t>
  </si>
  <si>
    <t>0.00%</t>
  </si>
  <si>
    <t>1.80%</t>
  </si>
  <si>
    <t>1.50%</t>
  </si>
  <si>
    <t>2.40%</t>
  </si>
  <si>
    <t>2.50%</t>
  </si>
  <si>
    <t>7 months 6 days</t>
  </si>
  <si>
    <t>6 months</t>
  </si>
  <si>
    <t>Stockholders' Equity - Summary of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Dec. 31, 2017</t>
  </si>
  <si>
    <t>Income Tax Contingency [Line Items]</t>
  </si>
  <si>
    <t>Provision for income tax</t>
  </si>
  <si>
    <t>Increase (decrease) in valuation allowance</t>
  </si>
  <si>
    <t>Research and development credits and orphan drug credits, federal carryforwards will expire</t>
  </si>
  <si>
    <t>Unrecognized tax benefits</t>
  </si>
  <si>
    <t>Effective tax rate</t>
  </si>
  <si>
    <t>21.00%</t>
  </si>
  <si>
    <t>34.00%</t>
  </si>
  <si>
    <t>Tax Cuts and Jobs Act, maximum measurement period permitted for companies to complete accounting</t>
  </si>
  <si>
    <t>Federal Tax [Member]</t>
  </si>
  <si>
    <t>Net operating loss carryforwards</t>
  </si>
  <si>
    <t>Net operating loss carryforwards expiration</t>
  </si>
  <si>
    <t>Credit carryforwards for federal and state</t>
  </si>
  <si>
    <t>Federal and State Tax [Member]</t>
  </si>
  <si>
    <t>2028</t>
  </si>
  <si>
    <t>Income Taxes - Reconciliation of Statutory Federal Income Tax Rate to Effective Tax Rate (Detail)</t>
  </si>
  <si>
    <t>Tax at federal statutory tax rate</t>
  </si>
  <si>
    <t>State tax, net of federal benefits</t>
  </si>
  <si>
    <t>Change in state effected rates</t>
  </si>
  <si>
    <t>(4.00%)</t>
  </si>
  <si>
    <t>Tax credits, net</t>
  </si>
  <si>
    <t>Change in valuation allowance</t>
  </si>
  <si>
    <t>(30.00%)</t>
  </si>
  <si>
    <t>(17.00%)</t>
  </si>
  <si>
    <t>(1.00%)</t>
  </si>
  <si>
    <t>Income Taxes - Summary of Deferred Tax Assets, Net (Detail) - USD ($) $ in Thousands</t>
  </si>
  <si>
    <t>Deferred tax assets:</t>
  </si>
  <si>
    <t>Tax credits</t>
  </si>
  <si>
    <t>Liability related to sale of future royalties</t>
  </si>
  <si>
    <t>Reserves and accruals</t>
  </si>
  <si>
    <t>Capitalized R&amp;D</t>
  </si>
  <si>
    <t>Depreciation and amortization</t>
  </si>
  <si>
    <t>Other</t>
  </si>
  <si>
    <t>Total noncurrent deferred tax assets</t>
  </si>
  <si>
    <t>Deferred tax liabilities:</t>
  </si>
  <si>
    <t>Accounting method change</t>
  </si>
  <si>
    <t>Convertible notes</t>
  </si>
  <si>
    <t>Total noncurrent deferred tax liabilities</t>
  </si>
  <si>
    <t>Less: Valuation allowance</t>
  </si>
  <si>
    <t>Net deferred tax assets</t>
  </si>
  <si>
    <t>Income Taxes - Schedule of Activity Related to our Gross Unrecognized Tax Benefits (Detail) - USD ($) $ in Thousands</t>
  </si>
  <si>
    <t>Balance at the beginning of the year</t>
  </si>
  <si>
    <t>Decrease related to prior year tax positions</t>
  </si>
  <si>
    <t>Increase related to current year tax positions</t>
  </si>
  <si>
    <t>Balance at the end of the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59450437</v>
      </c>
    </row>
    <row r="21" spans="1:4">
      <c r="A21" s="4" t="s">
        <v>36</v>
      </c>
      <c r="D21" s="6" t="n">
        <v>653.1</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2</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0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14</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6433</v>
      </c>
      <c r="C3" s="7" t="n">
        <v>42256</v>
      </c>
    </row>
    <row r="4" spans="1:3">
      <c r="A4" s="4" t="s">
        <v>68</v>
      </c>
      <c r="B4" s="5" t="n">
        <v>188679</v>
      </c>
      <c r="C4" s="5" t="n">
        <v>156475</v>
      </c>
    </row>
    <row r="5" spans="1:3">
      <c r="A5" s="4" t="s">
        <v>69</v>
      </c>
      <c r="B5" s="5" t="n">
        <v>5163</v>
      </c>
      <c r="C5" s="5" t="n">
        <v>2231</v>
      </c>
    </row>
    <row r="6" spans="1:3">
      <c r="A6" s="4" t="s">
        <v>70</v>
      </c>
      <c r="B6" s="5" t="n">
        <v>0</v>
      </c>
      <c r="C6" s="5" t="n">
        <v>4554</v>
      </c>
    </row>
    <row r="7" spans="1:3">
      <c r="A7" s="4" t="s">
        <v>71</v>
      </c>
      <c r="B7" s="5" t="n">
        <v>3477</v>
      </c>
      <c r="C7" s="5" t="n">
        <v>2158</v>
      </c>
    </row>
    <row r="8" spans="1:3">
      <c r="A8" s="4" t="s">
        <v>72</v>
      </c>
      <c r="B8" s="5" t="n">
        <v>233752</v>
      </c>
      <c r="C8" s="5" t="n">
        <v>207674</v>
      </c>
    </row>
    <row r="9" spans="1:3">
      <c r="A9" s="4" t="s">
        <v>73</v>
      </c>
      <c r="B9" s="5" t="n">
        <v>42650</v>
      </c>
      <c r="C9" s="5" t="n">
        <v>0</v>
      </c>
    </row>
    <row r="10" spans="1:3">
      <c r="A10" s="4" t="s">
        <v>74</v>
      </c>
      <c r="B10" s="5" t="n">
        <v>4530</v>
      </c>
      <c r="C10" s="5" t="n">
        <v>3204</v>
      </c>
    </row>
    <row r="11" spans="1:3">
      <c r="A11" s="4" t="s">
        <v>75</v>
      </c>
      <c r="B11" s="5" t="n">
        <v>8882</v>
      </c>
      <c r="C11" s="5" t="n">
        <v>300</v>
      </c>
    </row>
    <row r="12" spans="1:3">
      <c r="A12" s="4" t="s">
        <v>76</v>
      </c>
      <c r="B12" s="5" t="n">
        <v>289814</v>
      </c>
      <c r="C12" s="5" t="n">
        <v>211178</v>
      </c>
    </row>
    <row r="13" spans="1:3">
      <c r="A13" s="3" t="s">
        <v>77</v>
      </c>
    </row>
    <row r="14" spans="1:3">
      <c r="A14" s="4" t="s">
        <v>78</v>
      </c>
      <c r="B14" s="5" t="n">
        <v>8160</v>
      </c>
      <c r="C14" s="5" t="n">
        <v>3764</v>
      </c>
    </row>
    <row r="15" spans="1:3">
      <c r="A15" s="4" t="s">
        <v>79</v>
      </c>
      <c r="B15" s="5" t="n">
        <v>12123</v>
      </c>
      <c r="C15" s="5" t="n">
        <v>15757</v>
      </c>
    </row>
    <row r="16" spans="1:3">
      <c r="A16" s="4" t="s">
        <v>80</v>
      </c>
      <c r="B16" s="5" t="n">
        <v>0</v>
      </c>
      <c r="C16" s="5" t="n">
        <v>2607</v>
      </c>
    </row>
    <row r="17" spans="1:3">
      <c r="A17" s="4" t="s">
        <v>81</v>
      </c>
      <c r="B17" s="5" t="n">
        <v>4616</v>
      </c>
      <c r="C17" s="5" t="n">
        <v>0</v>
      </c>
    </row>
    <row r="18" spans="1:3">
      <c r="A18" s="4" t="s">
        <v>82</v>
      </c>
      <c r="B18" s="5" t="n">
        <v>1124</v>
      </c>
      <c r="C18" s="5" t="n">
        <v>66</v>
      </c>
    </row>
    <row r="19" spans="1:3">
      <c r="A19" s="4" t="s">
        <v>83</v>
      </c>
      <c r="B19" s="5" t="n">
        <v>26023</v>
      </c>
      <c r="C19" s="5" t="n">
        <v>22194</v>
      </c>
    </row>
    <row r="20" spans="1:3">
      <c r="A20" s="4" t="s">
        <v>84</v>
      </c>
      <c r="B20" s="5" t="n">
        <v>45052</v>
      </c>
      <c r="C20" s="5" t="n">
        <v>39806</v>
      </c>
    </row>
    <row r="21" spans="1:3">
      <c r="A21" s="4" t="s">
        <v>85</v>
      </c>
      <c r="B21" s="5" t="n">
        <v>84205</v>
      </c>
      <c r="C21" s="5" t="n">
        <v>0</v>
      </c>
    </row>
    <row r="22" spans="1:3">
      <c r="A22" s="4" t="s">
        <v>86</v>
      </c>
      <c r="B22" s="5" t="n">
        <v>143276</v>
      </c>
      <c r="C22" s="5" t="n">
        <v>122473</v>
      </c>
    </row>
    <row r="23" spans="1:3">
      <c r="A23" s="4" t="s">
        <v>87</v>
      </c>
      <c r="B23" s="5" t="n">
        <v>2195</v>
      </c>
      <c r="C23" s="5" t="n">
        <v>771</v>
      </c>
    </row>
    <row r="24" spans="1:3">
      <c r="A24" s="4" t="s">
        <v>88</v>
      </c>
      <c r="B24" s="5" t="n">
        <v>300751</v>
      </c>
      <c r="C24" s="5" t="n">
        <v>185244</v>
      </c>
    </row>
    <row r="25" spans="1:3">
      <c r="A25" s="4" t="s">
        <v>89</v>
      </c>
      <c r="B25" s="5" t="n">
        <v>0</v>
      </c>
      <c r="C25" s="5" t="n">
        <v>0</v>
      </c>
    </row>
    <row r="26" spans="1:3">
      <c r="A26" s="3" t="s">
        <v>90</v>
      </c>
    </row>
    <row r="27" spans="1:3">
      <c r="A27" s="4" t="s">
        <v>91</v>
      </c>
      <c r="B27" s="5" t="n">
        <v>0</v>
      </c>
      <c r="C27" s="5" t="n">
        <v>0</v>
      </c>
    </row>
    <row r="28" spans="1:3">
      <c r="A28" s="4" t="s">
        <v>92</v>
      </c>
      <c r="B28" s="5" t="n">
        <v>59</v>
      </c>
      <c r="C28" s="5" t="n">
        <v>55</v>
      </c>
    </row>
    <row r="29" spans="1:3">
      <c r="A29" s="4" t="s">
        <v>93</v>
      </c>
      <c r="B29" s="5" t="n">
        <v>853341</v>
      </c>
      <c r="C29" s="5" t="n">
        <v>768703</v>
      </c>
    </row>
    <row r="30" spans="1:3">
      <c r="A30" s="4" t="s">
        <v>94</v>
      </c>
      <c r="B30" s="5" t="n">
        <v>679</v>
      </c>
      <c r="C30" s="5" t="n">
        <v>500</v>
      </c>
    </row>
    <row r="31" spans="1:3">
      <c r="A31" s="4" t="s">
        <v>95</v>
      </c>
      <c r="B31" s="5" t="n">
        <v>-865016</v>
      </c>
      <c r="C31" s="5" t="n">
        <v>-743324</v>
      </c>
    </row>
    <row r="32" spans="1:3">
      <c r="A32" s="4" t="s">
        <v>96</v>
      </c>
      <c r="B32" s="5" t="n">
        <v>-10937</v>
      </c>
      <c r="C32" s="5" t="n">
        <v>25934</v>
      </c>
    </row>
    <row r="33" spans="1:3">
      <c r="A33" s="4" t="s">
        <v>97</v>
      </c>
      <c r="B33" s="7" t="n">
        <v>289814</v>
      </c>
      <c r="C33" s="7" t="n">
        <v>211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s>
  <sheetData>
    <row r="1" spans="1:4">
      <c r="A1" s="1" t="s">
        <v>293</v>
      </c>
      <c r="B1" s="2" t="s">
        <v>294</v>
      </c>
      <c r="C1" s="2" t="s">
        <v>295</v>
      </c>
      <c r="D1" s="2" t="s">
        <v>296</v>
      </c>
    </row>
    <row r="2" spans="1:4">
      <c r="A2" s="3" t="s">
        <v>297</v>
      </c>
    </row>
    <row r="3" spans="1:4">
      <c r="A3" s="4" t="s">
        <v>298</v>
      </c>
      <c r="C3" s="7" t="n">
        <v>-865016</v>
      </c>
      <c r="D3" s="7" t="n">
        <v>-743324</v>
      </c>
    </row>
    <row r="4" spans="1:4">
      <c r="A4" s="4" t="s">
        <v>119</v>
      </c>
      <c r="C4" s="5" t="n">
        <v>-121692</v>
      </c>
      <c r="D4" s="5" t="n">
        <v>-106289</v>
      </c>
    </row>
    <row r="5" spans="1:4">
      <c r="A5" s="4" t="s">
        <v>299</v>
      </c>
      <c r="C5" s="5" t="n">
        <v>-90907</v>
      </c>
      <c r="D5" s="5" t="n">
        <v>-101215</v>
      </c>
    </row>
    <row r="6" spans="1:4">
      <c r="A6" s="4" t="s">
        <v>300</v>
      </c>
      <c r="C6" s="7" t="n">
        <v>267800</v>
      </c>
      <c r="D6" s="5" t="n">
        <v>198700</v>
      </c>
    </row>
    <row r="7" spans="1:4">
      <c r="A7" s="4" t="s">
        <v>301</v>
      </c>
      <c r="C7" s="4" t="s">
        <v>302</v>
      </c>
    </row>
    <row r="8" spans="1:4">
      <c r="A8" s="4" t="s">
        <v>303</v>
      </c>
      <c r="C8" s="5" t="n">
        <v>2</v>
      </c>
    </row>
    <row r="9" spans="1:4">
      <c r="A9" s="4" t="s">
        <v>304</v>
      </c>
      <c r="C9" s="4" t="s">
        <v>305</v>
      </c>
    </row>
    <row r="10" spans="1:4">
      <c r="A10" s="4" t="s">
        <v>306</v>
      </c>
      <c r="C10" s="4" t="s">
        <v>32</v>
      </c>
    </row>
    <row r="11" spans="1:4">
      <c r="A11" s="4" t="s">
        <v>70</v>
      </c>
      <c r="C11" s="7" t="n">
        <v>0</v>
      </c>
      <c r="D11" s="5" t="n">
        <v>4554</v>
      </c>
    </row>
    <row r="12" spans="1:4">
      <c r="A12" s="4" t="s">
        <v>164</v>
      </c>
      <c r="C12" s="5" t="n">
        <v>0</v>
      </c>
      <c r="D12" s="7" t="n">
        <v>-18750</v>
      </c>
    </row>
    <row r="13" spans="1:4">
      <c r="A13" s="4" t="s">
        <v>307</v>
      </c>
    </row>
    <row r="14" spans="1:4">
      <c r="A14" s="3" t="s">
        <v>297</v>
      </c>
    </row>
    <row r="15" spans="1:4">
      <c r="A15" s="4" t="s">
        <v>308</v>
      </c>
      <c r="C15" s="7" t="n">
        <v>12000</v>
      </c>
    </row>
    <row r="16" spans="1:4">
      <c r="A16" s="4" t="s">
        <v>309</v>
      </c>
    </row>
    <row r="17" spans="1:4">
      <c r="A17" s="3" t="s">
        <v>297</v>
      </c>
    </row>
    <row r="18" spans="1:4">
      <c r="A18" s="4" t="s">
        <v>70</v>
      </c>
      <c r="B18" s="7" t="n">
        <v>16700</v>
      </c>
    </row>
    <row r="19" spans="1:4">
      <c r="A19" s="4" t="s">
        <v>164</v>
      </c>
      <c r="B19" s="5" t="n">
        <v>7700</v>
      </c>
    </row>
    <row r="20" spans="1:4">
      <c r="A20" s="4" t="s">
        <v>310</v>
      </c>
      <c r="B20" s="7" t="n">
        <v>9000</v>
      </c>
    </row>
    <row r="21" spans="1:4">
      <c r="A21" s="4" t="s">
        <v>311</v>
      </c>
    </row>
    <row r="22" spans="1:4">
      <c r="A22" s="3" t="s">
        <v>297</v>
      </c>
    </row>
    <row r="23" spans="1:4">
      <c r="A23" s="4" t="s">
        <v>312</v>
      </c>
      <c r="C23" s="5" t="n">
        <v>1</v>
      </c>
    </row>
    <row r="24" spans="1:4">
      <c r="A24" s="4" t="s">
        <v>313</v>
      </c>
    </row>
    <row r="25" spans="1:4">
      <c r="A25" s="3" t="s">
        <v>297</v>
      </c>
    </row>
    <row r="26" spans="1:4">
      <c r="A26" s="4" t="s">
        <v>314</v>
      </c>
      <c r="C26" s="4" t="s">
        <v>315</v>
      </c>
    </row>
    <row r="27" spans="1:4">
      <c r="A27" s="4" t="s">
        <v>316</v>
      </c>
    </row>
    <row r="28" spans="1:4">
      <c r="A28" s="3" t="s">
        <v>297</v>
      </c>
    </row>
    <row r="29" spans="1:4">
      <c r="A29" s="4" t="s">
        <v>314</v>
      </c>
      <c r="C29" s="4" t="s">
        <v>317</v>
      </c>
    </row>
    <row r="30" spans="1:4">
      <c r="A30" s="4" t="s">
        <v>318</v>
      </c>
    </row>
    <row r="31" spans="1:4">
      <c r="A31" s="3" t="s">
        <v>297</v>
      </c>
    </row>
    <row r="32" spans="1:4">
      <c r="A32" s="4" t="s">
        <v>314</v>
      </c>
      <c r="C32" s="4" t="s">
        <v>319</v>
      </c>
    </row>
    <row r="33" spans="1:4">
      <c r="A33" s="4" t="s">
        <v>320</v>
      </c>
    </row>
    <row r="34" spans="1:4">
      <c r="A34" s="3" t="s">
        <v>297</v>
      </c>
    </row>
    <row r="35" spans="1:4">
      <c r="A35" s="4" t="s">
        <v>314</v>
      </c>
      <c r="C35" s="4" t="s">
        <v>315</v>
      </c>
    </row>
    <row r="36" spans="1:4">
      <c r="A36" s="4" t="s">
        <v>321</v>
      </c>
    </row>
    <row r="37" spans="1:4">
      <c r="A37" s="3" t="s">
        <v>297</v>
      </c>
    </row>
    <row r="38" spans="1:4">
      <c r="A38" s="4" t="s">
        <v>314</v>
      </c>
      <c r="C38" s="4" t="s">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3</v>
      </c>
      <c r="D1" s="2" t="s">
        <v>65</v>
      </c>
    </row>
    <row r="2" spans="1:4">
      <c r="A2" s="3" t="s">
        <v>324</v>
      </c>
    </row>
    <row r="3" spans="1:4">
      <c r="A3" s="4" t="s">
        <v>81</v>
      </c>
      <c r="B3" s="7" t="n">
        <v>-4616</v>
      </c>
      <c r="D3" s="7" t="n">
        <v>0</v>
      </c>
    </row>
    <row r="4" spans="1:4">
      <c r="A4" s="4" t="s">
        <v>87</v>
      </c>
      <c r="B4" s="7" t="n">
        <v>-2195</v>
      </c>
      <c r="D4" s="7" t="n">
        <v>-771</v>
      </c>
    </row>
    <row r="5" spans="1:4">
      <c r="A5" s="4" t="s">
        <v>325</v>
      </c>
    </row>
    <row r="6" spans="1:4">
      <c r="A6" s="3" t="s">
        <v>324</v>
      </c>
    </row>
    <row r="7" spans="1:4">
      <c r="A7" s="4" t="s">
        <v>326</v>
      </c>
      <c r="C7" s="7" t="n">
        <v>-323</v>
      </c>
    </row>
    <row r="8" spans="1:4">
      <c r="A8" s="4" t="s">
        <v>327</v>
      </c>
      <c r="C8" s="5" t="n">
        <v>-773</v>
      </c>
    </row>
    <row r="9" spans="1:4">
      <c r="A9" s="4" t="s">
        <v>81</v>
      </c>
      <c r="C9" s="5" t="n">
        <v>0</v>
      </c>
    </row>
    <row r="10" spans="1:4">
      <c r="A10" s="4" t="s">
        <v>87</v>
      </c>
      <c r="C10" s="5" t="n">
        <v>0</v>
      </c>
    </row>
    <row r="11" spans="1:4">
      <c r="A11" s="4" t="s">
        <v>75</v>
      </c>
      <c r="C11" s="5" t="n">
        <v>0</v>
      </c>
    </row>
    <row r="12" spans="1:4">
      <c r="A12" s="4" t="s">
        <v>250</v>
      </c>
    </row>
    <row r="13" spans="1:4">
      <c r="A13" s="3" t="s">
        <v>324</v>
      </c>
    </row>
    <row r="14" spans="1:4">
      <c r="A14" s="4" t="s">
        <v>326</v>
      </c>
      <c r="C14" s="5" t="n">
        <v>0</v>
      </c>
    </row>
    <row r="15" spans="1:4">
      <c r="A15" s="4" t="s">
        <v>327</v>
      </c>
      <c r="C15" s="5" t="n">
        <v>0</v>
      </c>
    </row>
    <row r="16" spans="1:4">
      <c r="A16" s="4" t="s">
        <v>81</v>
      </c>
      <c r="C16" s="5" t="n">
        <v>-4460</v>
      </c>
    </row>
    <row r="17" spans="1:4">
      <c r="A17" s="4" t="s">
        <v>87</v>
      </c>
      <c r="C17" s="5" t="n">
        <v>-6227</v>
      </c>
    </row>
    <row r="18" spans="1:4">
      <c r="A18" s="4" t="s">
        <v>75</v>
      </c>
      <c r="C18" s="5" t="n">
        <v>9591</v>
      </c>
    </row>
    <row r="19" spans="1:4">
      <c r="A19" s="4" t="s">
        <v>328</v>
      </c>
    </row>
    <row r="20" spans="1:4">
      <c r="A20" s="3" t="s">
        <v>324</v>
      </c>
    </row>
    <row r="21" spans="1:4">
      <c r="A21" s="4" t="s">
        <v>326</v>
      </c>
      <c r="C21" s="5" t="n">
        <v>323</v>
      </c>
    </row>
    <row r="22" spans="1:4">
      <c r="A22" s="4" t="s">
        <v>327</v>
      </c>
      <c r="C22" s="5" t="n">
        <v>773</v>
      </c>
    </row>
    <row r="23" spans="1:4">
      <c r="A23" s="4" t="s">
        <v>81</v>
      </c>
      <c r="C23" s="5" t="n">
        <v>-4460</v>
      </c>
    </row>
    <row r="24" spans="1:4">
      <c r="A24" s="4" t="s">
        <v>87</v>
      </c>
      <c r="C24" s="5" t="n">
        <v>-6227</v>
      </c>
    </row>
    <row r="25" spans="1:4">
      <c r="A25" s="4" t="s">
        <v>75</v>
      </c>
      <c r="C25" s="7" t="n">
        <v>95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65</v>
      </c>
    </row>
    <row r="3" spans="1:3">
      <c r="A3" s="3" t="s">
        <v>330</v>
      </c>
    </row>
    <row r="4" spans="1:3">
      <c r="A4" s="4" t="s">
        <v>331</v>
      </c>
      <c r="B4" s="5" t="n">
        <v>25465</v>
      </c>
      <c r="C4" s="5" t="n">
        <v>6246</v>
      </c>
    </row>
    <row r="5" spans="1:3">
      <c r="A5" s="4" t="s">
        <v>332</v>
      </c>
    </row>
    <row r="6" spans="1:3">
      <c r="A6" s="3" t="s">
        <v>330</v>
      </c>
    </row>
    <row r="7" spans="1:3">
      <c r="A7" s="4" t="s">
        <v>331</v>
      </c>
      <c r="B7" s="5" t="n">
        <v>7759</v>
      </c>
      <c r="C7" s="5" t="n">
        <v>5476</v>
      </c>
    </row>
    <row r="8" spans="1:3">
      <c r="A8" s="4" t="s">
        <v>333</v>
      </c>
    </row>
    <row r="9" spans="1:3">
      <c r="A9" s="3" t="s">
        <v>330</v>
      </c>
    </row>
    <row r="10" spans="1:3">
      <c r="A10" s="4" t="s">
        <v>331</v>
      </c>
      <c r="B10" s="5" t="n">
        <v>165</v>
      </c>
      <c r="C10" s="5" t="n">
        <v>116</v>
      </c>
    </row>
    <row r="11" spans="1:3">
      <c r="A11" s="4" t="s">
        <v>334</v>
      </c>
    </row>
    <row r="12" spans="1:3">
      <c r="A12" s="3" t="s">
        <v>330</v>
      </c>
    </row>
    <row r="13" spans="1:3">
      <c r="A13" s="4" t="s">
        <v>331</v>
      </c>
      <c r="B13" s="5" t="n">
        <v>839</v>
      </c>
      <c r="C13" s="5" t="n">
        <v>547</v>
      </c>
    </row>
    <row r="14" spans="1:3">
      <c r="A14" s="4" t="s">
        <v>335</v>
      </c>
    </row>
    <row r="15" spans="1:3">
      <c r="A15" s="3" t="s">
        <v>330</v>
      </c>
    </row>
    <row r="16" spans="1:3">
      <c r="A16" s="4" t="s">
        <v>331</v>
      </c>
      <c r="B16" s="5" t="n">
        <v>27</v>
      </c>
      <c r="C16" s="5" t="n">
        <v>107</v>
      </c>
    </row>
    <row r="17" spans="1:3">
      <c r="A17" s="4" t="s">
        <v>336</v>
      </c>
    </row>
    <row r="18" spans="1:3">
      <c r="A18" s="3" t="s">
        <v>330</v>
      </c>
    </row>
    <row r="19" spans="1:3">
      <c r="A19" s="4" t="s">
        <v>331</v>
      </c>
      <c r="B19" s="5" t="n">
        <v>16675</v>
      </c>
      <c r="C19"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8" t="n">
        <v>0.001</v>
      </c>
      <c r="C3" s="8" t="n">
        <v>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8" t="n">
        <v>0.001</v>
      </c>
      <c r="C7" s="8" t="n">
        <v>0.001</v>
      </c>
    </row>
    <row r="8" spans="1:3">
      <c r="A8" s="4" t="s">
        <v>105</v>
      </c>
      <c r="B8" s="5" t="n">
        <v>163000000</v>
      </c>
      <c r="C8" s="5" t="n">
        <v>163000000</v>
      </c>
    </row>
    <row r="9" spans="1:3">
      <c r="A9" s="4" t="s">
        <v>106</v>
      </c>
      <c r="B9" s="5" t="n">
        <v>59172124</v>
      </c>
      <c r="C9" s="5" t="n">
        <v>54717906</v>
      </c>
    </row>
    <row r="10" spans="1:3">
      <c r="A10" s="4" t="s">
        <v>107</v>
      </c>
      <c r="B10" s="5" t="n">
        <v>59172124</v>
      </c>
      <c r="C10" s="5" t="n">
        <v>5471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65</v>
      </c>
    </row>
    <row r="3" spans="1:3">
      <c r="A3" s="3" t="s">
        <v>338</v>
      </c>
    </row>
    <row r="4" spans="1:3">
      <c r="A4" s="4" t="s">
        <v>339</v>
      </c>
      <c r="B4" s="7" t="n">
        <v>4554</v>
      </c>
    </row>
    <row r="5" spans="1:3">
      <c r="A5" s="4" t="s">
        <v>340</v>
      </c>
      <c r="B5" s="5" t="n">
        <v>0</v>
      </c>
      <c r="C5" s="7" t="n">
        <v>4554</v>
      </c>
    </row>
    <row r="6" spans="1:3">
      <c r="A6" s="4" t="s">
        <v>341</v>
      </c>
    </row>
    <row r="7" spans="1:3">
      <c r="A7" s="3" t="s">
        <v>338</v>
      </c>
    </row>
    <row r="8" spans="1:3">
      <c r="A8" s="4" t="s">
        <v>339</v>
      </c>
      <c r="B8" s="5" t="n">
        <v>4554</v>
      </c>
      <c r="C8" s="5" t="n">
        <v>9708</v>
      </c>
    </row>
    <row r="9" spans="1:3">
      <c r="A9" s="4" t="s">
        <v>342</v>
      </c>
      <c r="B9" s="5" t="n">
        <v>0</v>
      </c>
      <c r="C9" s="5" t="n">
        <v>11713</v>
      </c>
    </row>
    <row r="10" spans="1:3">
      <c r="A10" s="4" t="s">
        <v>343</v>
      </c>
      <c r="B10" s="5" t="n">
        <v>-4554</v>
      </c>
      <c r="C10" s="5" t="n">
        <v>-16867</v>
      </c>
    </row>
    <row r="11" spans="1:3">
      <c r="A11" s="4" t="s">
        <v>340</v>
      </c>
      <c r="B11" s="7" t="n">
        <v>0</v>
      </c>
      <c r="C11" s="7" t="n">
        <v>45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65</v>
      </c>
      <c r="D2" s="2" t="s">
        <v>345</v>
      </c>
    </row>
    <row r="3" spans="1:4">
      <c r="A3" s="3" t="s">
        <v>346</v>
      </c>
    </row>
    <row r="4" spans="1:4">
      <c r="A4" s="4" t="s">
        <v>347</v>
      </c>
      <c r="B4" s="7" t="n">
        <v>26868000</v>
      </c>
      <c r="C4" s="7" t="n">
        <v>31501000</v>
      </c>
    </row>
    <row r="5" spans="1:4">
      <c r="A5" s="4" t="s">
        <v>69</v>
      </c>
      <c r="B5" s="5" t="n">
        <v>5163000</v>
      </c>
      <c r="C5" s="5" t="n">
        <v>2231000</v>
      </c>
    </row>
    <row r="6" spans="1:4">
      <c r="A6" s="4" t="s">
        <v>70</v>
      </c>
      <c r="B6" s="5" t="n">
        <v>0</v>
      </c>
      <c r="C6" s="5" t="n">
        <v>4554000</v>
      </c>
    </row>
    <row r="7" spans="1:4">
      <c r="A7" s="4" t="s">
        <v>348</v>
      </c>
    </row>
    <row r="8" spans="1:4">
      <c r="A8" s="3" t="s">
        <v>346</v>
      </c>
    </row>
    <row r="9" spans="1:4">
      <c r="A9" s="4" t="s">
        <v>70</v>
      </c>
      <c r="B9" s="5" t="n">
        <v>0</v>
      </c>
      <c r="C9" s="5" t="n">
        <v>4600000</v>
      </c>
    </row>
    <row r="10" spans="1:4">
      <c r="A10" s="4" t="s">
        <v>125</v>
      </c>
    </row>
    <row r="11" spans="1:4">
      <c r="A11" s="3" t="s">
        <v>346</v>
      </c>
    </row>
    <row r="12" spans="1:4">
      <c r="A12" s="4" t="s">
        <v>347</v>
      </c>
      <c r="B12" s="5" t="n">
        <v>26868000</v>
      </c>
      <c r="C12" s="5" t="n">
        <v>26368000</v>
      </c>
    </row>
    <row r="13" spans="1:4">
      <c r="A13" s="4" t="s">
        <v>349</v>
      </c>
    </row>
    <row r="14" spans="1:4">
      <c r="A14" s="3" t="s">
        <v>346</v>
      </c>
    </row>
    <row r="15" spans="1:4">
      <c r="A15" s="4" t="s">
        <v>350</v>
      </c>
      <c r="C15" s="5" t="n">
        <v>18800000</v>
      </c>
    </row>
    <row r="16" spans="1:4">
      <c r="A16" s="4" t="s">
        <v>351</v>
      </c>
      <c r="C16" s="7" t="n">
        <v>40000000</v>
      </c>
    </row>
    <row r="17" spans="1:4">
      <c r="A17" s="4" t="s">
        <v>352</v>
      </c>
      <c r="C17" s="4" t="s">
        <v>353</v>
      </c>
    </row>
    <row r="18" spans="1:4">
      <c r="A18" s="4" t="s">
        <v>354</v>
      </c>
    </row>
    <row r="19" spans="1:4">
      <c r="A19" s="3" t="s">
        <v>346</v>
      </c>
    </row>
    <row r="20" spans="1:4">
      <c r="A20" s="4" t="s">
        <v>347</v>
      </c>
      <c r="B20" s="5" t="n">
        <v>13800000</v>
      </c>
      <c r="C20" s="7" t="n">
        <v>1900000</v>
      </c>
    </row>
    <row r="21" spans="1:4">
      <c r="A21" s="4" t="s">
        <v>354</v>
      </c>
    </row>
    <row r="22" spans="1:4">
      <c r="A22" s="3" t="s">
        <v>346</v>
      </c>
    </row>
    <row r="23" spans="1:4">
      <c r="A23" s="4" t="s">
        <v>69</v>
      </c>
      <c r="B23" s="5" t="n">
        <v>3300000</v>
      </c>
      <c r="C23" s="5" t="n">
        <v>1900000</v>
      </c>
    </row>
    <row r="24" spans="1:4">
      <c r="A24" s="4" t="s">
        <v>355</v>
      </c>
    </row>
    <row r="25" spans="1:4">
      <c r="A25" s="3" t="s">
        <v>346</v>
      </c>
    </row>
    <row r="26" spans="1:4">
      <c r="A26" s="4" t="s">
        <v>347</v>
      </c>
      <c r="B26" s="5" t="n">
        <v>13106000</v>
      </c>
      <c r="C26" s="5" t="n">
        <v>29386000</v>
      </c>
    </row>
    <row r="27" spans="1:4">
      <c r="A27" s="4" t="s">
        <v>356</v>
      </c>
    </row>
    <row r="28" spans="1:4">
      <c r="A28" s="3" t="s">
        <v>346</v>
      </c>
    </row>
    <row r="29" spans="1:4">
      <c r="A29" s="4" t="s">
        <v>357</v>
      </c>
      <c r="D29" s="7" t="n">
        <v>35000000</v>
      </c>
    </row>
    <row r="30" spans="1:4">
      <c r="A30" s="4" t="s">
        <v>358</v>
      </c>
      <c r="D30" s="5" t="n">
        <v>15000000</v>
      </c>
    </row>
    <row r="31" spans="1:4">
      <c r="A31" s="4" t="s">
        <v>359</v>
      </c>
      <c r="D31" s="5" t="n">
        <v>44200000</v>
      </c>
    </row>
    <row r="32" spans="1:4">
      <c r="A32" s="4" t="s">
        <v>360</v>
      </c>
      <c r="D32" s="7" t="n">
        <v>94200000</v>
      </c>
    </row>
    <row r="33" spans="1:4">
      <c r="A33" s="4" t="s">
        <v>361</v>
      </c>
    </row>
    <row r="34" spans="1:4">
      <c r="A34" s="3" t="s">
        <v>346</v>
      </c>
    </row>
    <row r="35" spans="1:4">
      <c r="A35" s="4" t="s">
        <v>69</v>
      </c>
      <c r="B35" s="5" t="n">
        <v>1900000</v>
      </c>
      <c r="C35" s="7" t="n">
        <v>300000</v>
      </c>
    </row>
    <row r="36" spans="1:4">
      <c r="A36" s="4" t="s">
        <v>362</v>
      </c>
    </row>
    <row r="37" spans="1:4">
      <c r="A37" s="3" t="s">
        <v>346</v>
      </c>
    </row>
    <row r="38" spans="1:4">
      <c r="A38" s="4" t="s">
        <v>363</v>
      </c>
      <c r="B38" s="5" t="n">
        <v>300000000</v>
      </c>
    </row>
    <row r="39" spans="1:4">
      <c r="A39" s="4" t="s">
        <v>364</v>
      </c>
    </row>
    <row r="40" spans="1:4">
      <c r="A40" s="3" t="s">
        <v>346</v>
      </c>
    </row>
    <row r="41" spans="1:4">
      <c r="A41" s="4" t="s">
        <v>365</v>
      </c>
      <c r="B41" s="5" t="n">
        <v>2000000</v>
      </c>
    </row>
    <row r="42" spans="1:4">
      <c r="A42" s="4" t="s">
        <v>366</v>
      </c>
    </row>
    <row r="43" spans="1:4">
      <c r="A43" s="3" t="s">
        <v>346</v>
      </c>
    </row>
    <row r="44" spans="1:4">
      <c r="A44" s="4" t="s">
        <v>367</v>
      </c>
      <c r="B44" s="5" t="n">
        <v>200000000</v>
      </c>
    </row>
    <row r="45" spans="1:4">
      <c r="A45" s="4" t="s">
        <v>368</v>
      </c>
    </row>
    <row r="46" spans="1:4">
      <c r="A46" s="3" t="s">
        <v>346</v>
      </c>
    </row>
    <row r="47" spans="1:4">
      <c r="A47" s="4" t="s">
        <v>367</v>
      </c>
      <c r="B47" s="5" t="n">
        <v>95000000</v>
      </c>
    </row>
    <row r="48" spans="1:4">
      <c r="A48" s="4" t="s">
        <v>369</v>
      </c>
    </row>
    <row r="49" spans="1:4">
      <c r="A49" s="3" t="s">
        <v>346</v>
      </c>
    </row>
    <row r="50" spans="1:4">
      <c r="A50" s="4" t="s">
        <v>370</v>
      </c>
      <c r="B50" s="5" t="n">
        <v>300000000</v>
      </c>
    </row>
    <row r="51" spans="1:4">
      <c r="A51" s="4" t="s">
        <v>371</v>
      </c>
    </row>
    <row r="52" spans="1:4">
      <c r="A52" s="3" t="s">
        <v>346</v>
      </c>
    </row>
    <row r="53" spans="1:4">
      <c r="A53" s="4" t="s">
        <v>367</v>
      </c>
      <c r="B53" s="5" t="n">
        <v>600000000</v>
      </c>
    </row>
    <row r="54" spans="1:4">
      <c r="A54" s="4" t="s">
        <v>372</v>
      </c>
    </row>
    <row r="55" spans="1:4">
      <c r="A55" s="3" t="s">
        <v>346</v>
      </c>
    </row>
    <row r="56" spans="1:4">
      <c r="A56" s="4" t="s">
        <v>367</v>
      </c>
      <c r="B56" s="7" t="n">
        <v>100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5</v>
      </c>
    </row>
    <row r="3" spans="1:3">
      <c r="A3" s="3" t="s">
        <v>374</v>
      </c>
    </row>
    <row r="4" spans="1:3">
      <c r="A4" s="4" t="s">
        <v>110</v>
      </c>
      <c r="B4" s="7" t="n">
        <v>26868</v>
      </c>
      <c r="C4" s="7" t="n">
        <v>31501</v>
      </c>
    </row>
    <row r="5" spans="1:3">
      <c r="A5" s="4" t="s">
        <v>355</v>
      </c>
    </row>
    <row r="6" spans="1:3">
      <c r="A6" s="3" t="s">
        <v>374</v>
      </c>
    </row>
    <row r="7" spans="1:3">
      <c r="A7" s="4" t="s">
        <v>110</v>
      </c>
      <c r="B7" s="5" t="n">
        <v>13106</v>
      </c>
      <c r="C7" s="5" t="n">
        <v>29386</v>
      </c>
    </row>
    <row r="8" spans="1:3">
      <c r="A8" s="4" t="s">
        <v>126</v>
      </c>
    </row>
    <row r="9" spans="1:3">
      <c r="A9" s="3" t="s">
        <v>374</v>
      </c>
    </row>
    <row r="10" spans="1:3">
      <c r="A10" s="4" t="s">
        <v>110</v>
      </c>
      <c r="B10" s="5" t="n">
        <v>0</v>
      </c>
      <c r="C10" s="5" t="n">
        <v>5133</v>
      </c>
    </row>
    <row r="11" spans="1:3">
      <c r="A11" s="4" t="s">
        <v>375</v>
      </c>
    </row>
    <row r="12" spans="1:3">
      <c r="A12" s="3" t="s">
        <v>374</v>
      </c>
    </row>
    <row r="13" spans="1:3">
      <c r="A13" s="4" t="s">
        <v>110</v>
      </c>
      <c r="B13" s="5" t="n">
        <v>0</v>
      </c>
      <c r="C13" s="5" t="n">
        <v>5133</v>
      </c>
    </row>
    <row r="14" spans="1:3">
      <c r="A14" s="4" t="s">
        <v>376</v>
      </c>
    </row>
    <row r="15" spans="1:3">
      <c r="A15" s="3" t="s">
        <v>374</v>
      </c>
    </row>
    <row r="16" spans="1:3">
      <c r="A16" s="4" t="s">
        <v>110</v>
      </c>
      <c r="B16" s="5" t="n">
        <v>13106</v>
      </c>
      <c r="C16" s="5" t="n">
        <v>22253</v>
      </c>
    </row>
    <row r="17" spans="1:3">
      <c r="A17" s="4" t="s">
        <v>377</v>
      </c>
    </row>
    <row r="18" spans="1:3">
      <c r="A18" s="3" t="s">
        <v>374</v>
      </c>
    </row>
    <row r="19" spans="1:3">
      <c r="A19" s="4" t="s">
        <v>110</v>
      </c>
      <c r="B19" s="7" t="n">
        <v>0</v>
      </c>
      <c r="C19" s="7" t="n">
        <v>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5</v>
      </c>
    </row>
    <row r="2" spans="1:3">
      <c r="A2" s="3" t="s">
        <v>379</v>
      </c>
    </row>
    <row r="3" spans="1:3">
      <c r="A3" s="4" t="s">
        <v>380</v>
      </c>
      <c r="B3" s="7" t="n">
        <v>264265</v>
      </c>
      <c r="C3" s="7" t="n">
        <v>190654</v>
      </c>
    </row>
    <row r="4" spans="1:3">
      <c r="A4" s="4" t="s">
        <v>381</v>
      </c>
      <c r="B4" s="5" t="n">
        <v>123</v>
      </c>
      <c r="C4" s="5" t="n">
        <v>3</v>
      </c>
    </row>
    <row r="5" spans="1:3">
      <c r="A5" s="4" t="s">
        <v>382</v>
      </c>
      <c r="B5" s="5" t="n">
        <v>-17</v>
      </c>
      <c r="C5" s="5" t="n">
        <v>-76</v>
      </c>
    </row>
    <row r="6" spans="1:3">
      <c r="A6" s="4" t="s">
        <v>383</v>
      </c>
      <c r="B6" s="5" t="n">
        <v>264371</v>
      </c>
      <c r="C6" s="5" t="n">
        <v>190581</v>
      </c>
    </row>
    <row r="7" spans="1:3">
      <c r="A7" s="4" t="s">
        <v>384</v>
      </c>
    </row>
    <row r="8" spans="1:3">
      <c r="A8" s="3" t="s">
        <v>379</v>
      </c>
    </row>
    <row r="9" spans="1:3">
      <c r="A9" s="4" t="s">
        <v>380</v>
      </c>
      <c r="B9" s="5" t="n">
        <v>31535</v>
      </c>
      <c r="C9" s="5" t="n">
        <v>34771</v>
      </c>
    </row>
    <row r="10" spans="1:3">
      <c r="A10" s="4" t="s">
        <v>381</v>
      </c>
      <c r="B10" s="5" t="n">
        <v>0</v>
      </c>
      <c r="C10" s="5" t="n">
        <v>0</v>
      </c>
    </row>
    <row r="11" spans="1:3">
      <c r="A11" s="4" t="s">
        <v>382</v>
      </c>
      <c r="B11" s="5" t="n">
        <v>0</v>
      </c>
      <c r="C11" s="5" t="n">
        <v>0</v>
      </c>
    </row>
    <row r="12" spans="1:3">
      <c r="A12" s="4" t="s">
        <v>383</v>
      </c>
      <c r="B12" s="5" t="n">
        <v>31535</v>
      </c>
      <c r="C12" s="5" t="n">
        <v>34771</v>
      </c>
    </row>
    <row r="13" spans="1:3">
      <c r="A13" s="4" t="s">
        <v>385</v>
      </c>
    </row>
    <row r="14" spans="1:3">
      <c r="A14" s="3" t="s">
        <v>379</v>
      </c>
    </row>
    <row r="15" spans="1:3">
      <c r="A15" s="4" t="s">
        <v>380</v>
      </c>
      <c r="B15" s="5" t="n">
        <v>134845</v>
      </c>
      <c r="C15" s="5" t="n">
        <v>56999</v>
      </c>
    </row>
    <row r="16" spans="1:3">
      <c r="A16" s="4" t="s">
        <v>381</v>
      </c>
      <c r="B16" s="5" t="n">
        <v>72</v>
      </c>
      <c r="C16" s="5" t="n">
        <v>0</v>
      </c>
    </row>
    <row r="17" spans="1:3">
      <c r="A17" s="4" t="s">
        <v>382</v>
      </c>
      <c r="B17" s="5" t="n">
        <v>-1</v>
      </c>
      <c r="C17" s="5" t="n">
        <v>-41</v>
      </c>
    </row>
    <row r="18" spans="1:3">
      <c r="A18" s="4" t="s">
        <v>383</v>
      </c>
      <c r="B18" s="5" t="n">
        <v>134916</v>
      </c>
      <c r="C18" s="5" t="n">
        <v>56958</v>
      </c>
    </row>
    <row r="19" spans="1:3">
      <c r="A19" s="4" t="s">
        <v>386</v>
      </c>
    </row>
    <row r="20" spans="1:3">
      <c r="A20" s="3" t="s">
        <v>379</v>
      </c>
    </row>
    <row r="21" spans="1:3">
      <c r="A21" s="4" t="s">
        <v>380</v>
      </c>
      <c r="B21" s="5" t="n">
        <v>47024</v>
      </c>
      <c r="C21" s="5" t="n">
        <v>61792</v>
      </c>
    </row>
    <row r="22" spans="1:3">
      <c r="A22" s="4" t="s">
        <v>381</v>
      </c>
      <c r="B22" s="5" t="n">
        <v>23</v>
      </c>
      <c r="C22" s="5" t="n">
        <v>1</v>
      </c>
    </row>
    <row r="23" spans="1:3">
      <c r="A23" s="4" t="s">
        <v>382</v>
      </c>
      <c r="B23" s="5" t="n">
        <v>-9</v>
      </c>
      <c r="C23" s="5" t="n">
        <v>-14</v>
      </c>
    </row>
    <row r="24" spans="1:3">
      <c r="A24" s="4" t="s">
        <v>383</v>
      </c>
      <c r="B24" s="5" t="n">
        <v>47038</v>
      </c>
      <c r="C24" s="5" t="n">
        <v>61779</v>
      </c>
    </row>
    <row r="25" spans="1:3">
      <c r="A25" s="4" t="s">
        <v>387</v>
      </c>
    </row>
    <row r="26" spans="1:3">
      <c r="A26" s="3" t="s">
        <v>379</v>
      </c>
    </row>
    <row r="27" spans="1:3">
      <c r="A27" s="4" t="s">
        <v>380</v>
      </c>
      <c r="B27" s="5" t="n">
        <v>10435</v>
      </c>
      <c r="C27" s="5" t="n">
        <v>19448</v>
      </c>
    </row>
    <row r="28" spans="1:3">
      <c r="A28" s="4" t="s">
        <v>381</v>
      </c>
      <c r="B28" s="5" t="n">
        <v>4</v>
      </c>
      <c r="C28" s="5" t="n">
        <v>0</v>
      </c>
    </row>
    <row r="29" spans="1:3">
      <c r="A29" s="4" t="s">
        <v>382</v>
      </c>
      <c r="B29" s="5" t="n">
        <v>0</v>
      </c>
      <c r="C29" s="5" t="n">
        <v>-13</v>
      </c>
    </row>
    <row r="30" spans="1:3">
      <c r="A30" s="4" t="s">
        <v>383</v>
      </c>
      <c r="B30" s="5" t="n">
        <v>10439</v>
      </c>
      <c r="C30" s="5" t="n">
        <v>19435</v>
      </c>
    </row>
    <row r="31" spans="1:3">
      <c r="A31" s="4" t="s">
        <v>388</v>
      </c>
    </row>
    <row r="32" spans="1:3">
      <c r="A32" s="3" t="s">
        <v>379</v>
      </c>
    </row>
    <row r="33" spans="1:3">
      <c r="A33" s="4" t="s">
        <v>380</v>
      </c>
      <c r="B33" s="5" t="n">
        <v>40426</v>
      </c>
      <c r="C33" s="5" t="n">
        <v>17644</v>
      </c>
    </row>
    <row r="34" spans="1:3">
      <c r="A34" s="4" t="s">
        <v>381</v>
      </c>
      <c r="B34" s="5" t="n">
        <v>24</v>
      </c>
      <c r="C34" s="5" t="n">
        <v>2</v>
      </c>
    </row>
    <row r="35" spans="1:3">
      <c r="A35" s="4" t="s">
        <v>382</v>
      </c>
      <c r="B35" s="5" t="n">
        <v>-7</v>
      </c>
      <c r="C35" s="5" t="n">
        <v>-8</v>
      </c>
    </row>
    <row r="36" spans="1:3">
      <c r="A36" s="4" t="s">
        <v>383</v>
      </c>
      <c r="B36" s="7" t="n">
        <v>40443</v>
      </c>
      <c r="C36" s="7" t="n">
        <v>176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65</v>
      </c>
    </row>
    <row r="3" spans="1:3">
      <c r="A3" s="3" t="s">
        <v>198</v>
      </c>
    </row>
    <row r="4" spans="1:3">
      <c r="A4" s="4" t="s">
        <v>390</v>
      </c>
      <c r="B4" s="7" t="n">
        <v>4500000</v>
      </c>
      <c r="C4" s="7" t="n">
        <v>4200000</v>
      </c>
    </row>
    <row r="5" spans="1:3">
      <c r="A5" s="4" t="s">
        <v>391</v>
      </c>
      <c r="B5" s="5" t="n">
        <v>1000000</v>
      </c>
      <c r="C5" s="5" t="n">
        <v>700000</v>
      </c>
    </row>
    <row r="6" spans="1:3">
      <c r="A6" s="4" t="s">
        <v>392</v>
      </c>
      <c r="B6" s="5" t="n">
        <v>300000</v>
      </c>
      <c r="C6" s="5" t="n">
        <v>100000</v>
      </c>
    </row>
    <row r="7" spans="1:3">
      <c r="A7" s="4" t="s">
        <v>393</v>
      </c>
      <c r="B7" s="5" t="n">
        <v>0</v>
      </c>
    </row>
    <row r="8" spans="1:3">
      <c r="A8" s="4" t="s">
        <v>394</v>
      </c>
      <c r="B8" s="5" t="n">
        <v>45100000</v>
      </c>
      <c r="C8" s="7" t="n">
        <v>42400000</v>
      </c>
    </row>
    <row r="9" spans="1:3">
      <c r="A9" s="4" t="s">
        <v>395</v>
      </c>
      <c r="B9" s="5" t="n">
        <v>170600</v>
      </c>
    </row>
    <row r="10" spans="1:3">
      <c r="A10" s="4" t="s">
        <v>396</v>
      </c>
      <c r="B10" s="5" t="n">
        <v>0</v>
      </c>
    </row>
    <row r="11" spans="1:3">
      <c r="A11" s="4" t="s">
        <v>397</v>
      </c>
      <c r="B11" s="5" t="n">
        <v>0</v>
      </c>
    </row>
    <row r="12" spans="1:3">
      <c r="A12" s="4" t="s">
        <v>398</v>
      </c>
      <c r="B12" s="5" t="n">
        <v>0</v>
      </c>
    </row>
    <row r="13" spans="1:3">
      <c r="A13" s="4" t="s">
        <v>399</v>
      </c>
      <c r="B1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401</v>
      </c>
    </row>
    <row r="3" spans="1:3">
      <c r="A3" s="4" t="s">
        <v>402</v>
      </c>
      <c r="B3" s="7" t="n">
        <v>28725</v>
      </c>
      <c r="C3" s="7" t="n">
        <v>27065</v>
      </c>
    </row>
    <row r="4" spans="1:3">
      <c r="A4" s="4" t="s">
        <v>403</v>
      </c>
      <c r="B4" s="5" t="n">
        <v>-24195</v>
      </c>
      <c r="C4" s="5" t="n">
        <v>-23861</v>
      </c>
    </row>
    <row r="5" spans="1:3">
      <c r="A5" s="4" t="s">
        <v>404</v>
      </c>
      <c r="B5" s="5" t="n">
        <v>4530</v>
      </c>
      <c r="C5" s="5" t="n">
        <v>3204</v>
      </c>
    </row>
    <row r="6" spans="1:3">
      <c r="A6" s="4" t="s">
        <v>405</v>
      </c>
    </row>
    <row r="7" spans="1:3">
      <c r="A7" s="3" t="s">
        <v>401</v>
      </c>
    </row>
    <row r="8" spans="1:3">
      <c r="A8" s="4" t="s">
        <v>402</v>
      </c>
      <c r="B8" s="5" t="n">
        <v>18741</v>
      </c>
      <c r="C8" s="5" t="n">
        <v>17916</v>
      </c>
    </row>
    <row r="9" spans="1:3">
      <c r="A9" s="4" t="s">
        <v>313</v>
      </c>
    </row>
    <row r="10" spans="1:3">
      <c r="A10" s="3" t="s">
        <v>401</v>
      </c>
    </row>
    <row r="11" spans="1:3">
      <c r="A11" s="4" t="s">
        <v>402</v>
      </c>
      <c r="B11" s="5" t="n">
        <v>2940</v>
      </c>
      <c r="C11" s="5" t="n">
        <v>2882</v>
      </c>
    </row>
    <row r="12" spans="1:3">
      <c r="A12" s="4" t="s">
        <v>406</v>
      </c>
    </row>
    <row r="13" spans="1:3">
      <c r="A13" s="3" t="s">
        <v>401</v>
      </c>
    </row>
    <row r="14" spans="1:3">
      <c r="A14" s="4" t="s">
        <v>402</v>
      </c>
      <c r="B14" s="5" t="n">
        <v>1823</v>
      </c>
      <c r="C14" s="5" t="n">
        <v>1137</v>
      </c>
    </row>
    <row r="15" spans="1:3">
      <c r="A15" s="4" t="s">
        <v>407</v>
      </c>
    </row>
    <row r="16" spans="1:3">
      <c r="A16" s="3" t="s">
        <v>401</v>
      </c>
    </row>
    <row r="17" spans="1:3">
      <c r="A17" s="4" t="s">
        <v>402</v>
      </c>
      <c r="B17" s="7" t="n">
        <v>5221</v>
      </c>
      <c r="C17" s="7" t="n">
        <v>5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5</v>
      </c>
    </row>
    <row r="3" spans="1:3">
      <c r="A3" s="3" t="s">
        <v>409</v>
      </c>
    </row>
    <row r="4" spans="1:3">
      <c r="A4" s="4" t="s">
        <v>410</v>
      </c>
      <c r="B4" s="6" t="n">
        <v>1.3</v>
      </c>
      <c r="C4" s="6" t="n">
        <v>1.2</v>
      </c>
    </row>
    <row r="5" spans="1:3">
      <c r="A5" s="4" t="s">
        <v>411</v>
      </c>
      <c r="B5" s="6" t="n">
        <v>0.6</v>
      </c>
      <c r="C5" s="6"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5</v>
      </c>
    </row>
    <row r="2" spans="1:3">
      <c r="A2" s="3" t="s">
        <v>413</v>
      </c>
    </row>
    <row r="3" spans="1:3">
      <c r="A3" s="4" t="s">
        <v>414</v>
      </c>
      <c r="B3" s="7" t="n">
        <v>2215</v>
      </c>
      <c r="C3" s="7" t="n">
        <v>8618</v>
      </c>
    </row>
    <row r="4" spans="1:3">
      <c r="A4" s="4" t="s">
        <v>415</v>
      </c>
      <c r="B4" s="5" t="n">
        <v>8343</v>
      </c>
      <c r="C4" s="5" t="n">
        <v>6118</v>
      </c>
    </row>
    <row r="5" spans="1:3">
      <c r="A5" s="4" t="s">
        <v>416</v>
      </c>
      <c r="B5" s="5" t="n">
        <v>1565</v>
      </c>
      <c r="C5" s="5" t="n">
        <v>1021</v>
      </c>
    </row>
    <row r="6" spans="1:3">
      <c r="A6" s="4" t="s">
        <v>417</v>
      </c>
      <c r="B6" s="7" t="n">
        <v>12123</v>
      </c>
      <c r="C6" s="7" t="n">
        <v>15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21"/>
    <col customWidth="1" max="6" min="6" width="21"/>
  </cols>
  <sheetData>
    <row r="1" spans="1:6">
      <c r="A1" s="1" t="s">
        <v>418</v>
      </c>
      <c r="B1" s="2" t="s">
        <v>419</v>
      </c>
      <c r="C1" s="2" t="s">
        <v>420</v>
      </c>
      <c r="D1" s="2" t="s">
        <v>421</v>
      </c>
      <c r="E1" s="2" t="s">
        <v>422</v>
      </c>
      <c r="F1" s="2" t="s">
        <v>296</v>
      </c>
    </row>
    <row r="2" spans="1:6">
      <c r="A2" s="3" t="s">
        <v>423</v>
      </c>
    </row>
    <row r="3" spans="1:6">
      <c r="A3" s="4" t="s">
        <v>424</v>
      </c>
      <c r="E3" s="7" t="n">
        <v>5000</v>
      </c>
    </row>
    <row r="4" spans="1:6">
      <c r="A4" s="4" t="s">
        <v>304</v>
      </c>
      <c r="E4" s="4" t="s">
        <v>305</v>
      </c>
    </row>
    <row r="5" spans="1:6">
      <c r="A5" s="4" t="s">
        <v>425</v>
      </c>
      <c r="E5" s="4" t="s">
        <v>426</v>
      </c>
    </row>
    <row r="6" spans="1:6">
      <c r="A6" s="4" t="s">
        <v>427</v>
      </c>
      <c r="E6" s="4" t="s">
        <v>428</v>
      </c>
    </row>
    <row r="7" spans="1:6">
      <c r="A7" s="4" t="s">
        <v>429</v>
      </c>
      <c r="E7" s="7" t="n">
        <v>1335</v>
      </c>
    </row>
    <row r="8" spans="1:6">
      <c r="A8" s="4" t="s">
        <v>430</v>
      </c>
      <c r="F8" s="7" t="n">
        <v>4700</v>
      </c>
    </row>
    <row r="9" spans="1:6">
      <c r="A9" s="4" t="s">
        <v>431</v>
      </c>
      <c r="F9" s="5" t="n">
        <v>4800</v>
      </c>
    </row>
    <row r="10" spans="1:6">
      <c r="A10" s="4" t="s">
        <v>432</v>
      </c>
      <c r="F10" s="5" t="n">
        <v>2500</v>
      </c>
    </row>
    <row r="11" spans="1:6">
      <c r="A11" s="4" t="s">
        <v>433</v>
      </c>
      <c r="E11" s="5" t="n">
        <v>5100</v>
      </c>
      <c r="F11" s="7" t="n">
        <v>5000</v>
      </c>
    </row>
    <row r="12" spans="1:6">
      <c r="A12" s="4" t="s">
        <v>434</v>
      </c>
    </row>
    <row r="13" spans="1:6">
      <c r="A13" s="3" t="s">
        <v>423</v>
      </c>
    </row>
    <row r="14" spans="1:6">
      <c r="A14" s="4" t="s">
        <v>435</v>
      </c>
      <c r="D14" s="5" t="n">
        <v>9530</v>
      </c>
    </row>
    <row r="15" spans="1:6">
      <c r="A15" s="4" t="s">
        <v>436</v>
      </c>
      <c r="D15" s="4" t="s">
        <v>437</v>
      </c>
    </row>
    <row r="16" spans="1:6">
      <c r="A16" s="4" t="s">
        <v>438</v>
      </c>
      <c r="D16" s="4" t="s">
        <v>439</v>
      </c>
    </row>
    <row r="17" spans="1:6">
      <c r="A17" s="4" t="s">
        <v>429</v>
      </c>
      <c r="E17" s="5" t="n">
        <v>1300</v>
      </c>
    </row>
    <row r="18" spans="1:6">
      <c r="A18" s="4" t="s">
        <v>440</v>
      </c>
    </row>
    <row r="19" spans="1:6">
      <c r="A19" s="3" t="s">
        <v>423</v>
      </c>
    </row>
    <row r="20" spans="1:6">
      <c r="A20" s="4" t="s">
        <v>435</v>
      </c>
      <c r="D20" s="5" t="n">
        <v>234892</v>
      </c>
    </row>
    <row r="21" spans="1:6">
      <c r="A21" s="4" t="s">
        <v>436</v>
      </c>
      <c r="D21" s="4" t="s">
        <v>441</v>
      </c>
    </row>
    <row r="22" spans="1:6">
      <c r="A22" s="4" t="s">
        <v>438</v>
      </c>
      <c r="D22" s="4" t="s">
        <v>442</v>
      </c>
    </row>
    <row r="23" spans="1:6">
      <c r="A23" s="4" t="s">
        <v>429</v>
      </c>
      <c r="E23" s="7" t="n">
        <v>217700</v>
      </c>
    </row>
    <row r="24" spans="1:6">
      <c r="A24" s="4" t="s">
        <v>443</v>
      </c>
      <c r="D24" s="4" t="s">
        <v>444</v>
      </c>
    </row>
    <row r="25" spans="1:6">
      <c r="A25" s="4" t="s">
        <v>445</v>
      </c>
      <c r="D25" s="10" t="n">
        <v>5.45</v>
      </c>
    </row>
    <row r="26" spans="1:6">
      <c r="A26" s="4" t="s">
        <v>446</v>
      </c>
      <c r="D26" s="5" t="n">
        <v>159891</v>
      </c>
    </row>
    <row r="27" spans="1:6">
      <c r="A27" s="4" t="s">
        <v>447</v>
      </c>
      <c r="D27" s="4" t="s">
        <v>448</v>
      </c>
    </row>
    <row r="28" spans="1:6">
      <c r="A28" s="4" t="s">
        <v>449</v>
      </c>
      <c r="D28" s="7" t="n">
        <v>5100</v>
      </c>
    </row>
    <row r="29" spans="1:6">
      <c r="A29" s="4" t="s">
        <v>450</v>
      </c>
      <c r="D29" s="7" t="n">
        <v>34100</v>
      </c>
    </row>
    <row r="30" spans="1:6">
      <c r="A30" s="4" t="s">
        <v>451</v>
      </c>
    </row>
    <row r="31" spans="1:6">
      <c r="A31" s="3" t="s">
        <v>423</v>
      </c>
    </row>
    <row r="32" spans="1:6">
      <c r="A32" s="4" t="s">
        <v>452</v>
      </c>
      <c r="B32" s="4" t="s">
        <v>453</v>
      </c>
      <c r="C32" s="4" t="s">
        <v>4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22</v>
      </c>
    </row>
    <row r="2" spans="1:2">
      <c r="A2" s="3" t="s">
        <v>203</v>
      </c>
    </row>
    <row r="3" spans="1:2">
      <c r="A3" s="4" t="s">
        <v>455</v>
      </c>
      <c r="B3" s="7" t="n">
        <v>5240</v>
      </c>
    </row>
    <row r="4" spans="1:2">
      <c r="A4" s="4" t="s">
        <v>305</v>
      </c>
      <c r="B4" s="5" t="n">
        <v>4616</v>
      </c>
    </row>
    <row r="5" spans="1:2">
      <c r="A5" s="4" t="s">
        <v>456</v>
      </c>
      <c r="B5" s="5" t="n">
        <v>12694</v>
      </c>
    </row>
    <row r="6" spans="1:2">
      <c r="A6" s="4" t="s">
        <v>457</v>
      </c>
      <c r="B6" s="5" t="n">
        <v>16195</v>
      </c>
    </row>
    <row r="7" spans="1:2">
      <c r="A7" s="4" t="s">
        <v>458</v>
      </c>
      <c r="B7" s="5" t="n">
        <v>16648</v>
      </c>
    </row>
    <row r="8" spans="1:2">
      <c r="A8" s="4" t="s">
        <v>459</v>
      </c>
      <c r="B8" s="5" t="n">
        <v>170919</v>
      </c>
    </row>
    <row r="9" spans="1:2">
      <c r="A9" s="4" t="s">
        <v>460</v>
      </c>
      <c r="B9" s="5" t="n">
        <v>226312</v>
      </c>
    </row>
    <row r="10" spans="1:2">
      <c r="A10" s="4" t="s">
        <v>461</v>
      </c>
      <c r="B10" s="5" t="n">
        <v>-1335</v>
      </c>
    </row>
    <row r="11" spans="1:2">
      <c r="A11" s="4" t="s">
        <v>462</v>
      </c>
      <c r="B11" s="5" t="n">
        <v>-217667</v>
      </c>
    </row>
    <row r="12" spans="1:2">
      <c r="A12" s="4" t="s">
        <v>463</v>
      </c>
      <c r="B12" s="5" t="n">
        <v>-499</v>
      </c>
    </row>
    <row r="13" spans="1:2">
      <c r="A13" s="4" t="s">
        <v>464</v>
      </c>
      <c r="B13" s="7" t="n">
        <v>6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5</v>
      </c>
    </row>
    <row r="3" spans="1:3">
      <c r="A3" s="3" t="s">
        <v>109</v>
      </c>
    </row>
    <row r="4" spans="1:3">
      <c r="A4" s="4" t="s">
        <v>110</v>
      </c>
      <c r="B4" s="7" t="n">
        <v>26868</v>
      </c>
      <c r="C4" s="7" t="n">
        <v>31501</v>
      </c>
    </row>
    <row r="5" spans="1:3">
      <c r="A5" s="3" t="s">
        <v>111</v>
      </c>
    </row>
    <row r="6" spans="1:3">
      <c r="A6" s="4" t="s">
        <v>112</v>
      </c>
      <c r="B6" s="5" t="n">
        <v>86125</v>
      </c>
      <c r="C6" s="5" t="n">
        <v>89135</v>
      </c>
    </row>
    <row r="7" spans="1:3">
      <c r="A7" s="4" t="s">
        <v>113</v>
      </c>
      <c r="B7" s="5" t="n">
        <v>39610</v>
      </c>
      <c r="C7" s="5" t="n">
        <v>31282</v>
      </c>
    </row>
    <row r="8" spans="1:3">
      <c r="A8" s="4" t="s">
        <v>114</v>
      </c>
      <c r="B8" s="5" t="n">
        <v>125735</v>
      </c>
      <c r="C8" s="5" t="n">
        <v>120417</v>
      </c>
    </row>
    <row r="9" spans="1:3">
      <c r="A9" s="4" t="s">
        <v>115</v>
      </c>
      <c r="B9" s="5" t="n">
        <v>-98867</v>
      </c>
      <c r="C9" s="5" t="n">
        <v>-88916</v>
      </c>
    </row>
    <row r="10" spans="1:3">
      <c r="A10" s="4" t="s">
        <v>116</v>
      </c>
      <c r="B10" s="5" t="n">
        <v>-6623</v>
      </c>
      <c r="C10" s="5" t="n">
        <v>-3797</v>
      </c>
    </row>
    <row r="11" spans="1:3">
      <c r="A11" s="4" t="s">
        <v>117</v>
      </c>
      <c r="B11" s="5" t="n">
        <v>-20737</v>
      </c>
      <c r="C11" s="5" t="n">
        <v>-17767</v>
      </c>
    </row>
    <row r="12" spans="1:3">
      <c r="A12" s="4" t="s">
        <v>118</v>
      </c>
      <c r="B12" s="5" t="n">
        <v>4535</v>
      </c>
      <c r="C12" s="5" t="n">
        <v>4191</v>
      </c>
    </row>
    <row r="13" spans="1:3">
      <c r="A13" s="4" t="s">
        <v>119</v>
      </c>
      <c r="B13" s="7" t="n">
        <v>-121692</v>
      </c>
      <c r="C13" s="7" t="n">
        <v>-106289</v>
      </c>
    </row>
    <row r="14" spans="1:3">
      <c r="A14" s="4" t="s">
        <v>120</v>
      </c>
      <c r="B14" s="9" t="n">
        <v>-2.11</v>
      </c>
      <c r="C14" s="9" t="n">
        <v>-1.95</v>
      </c>
    </row>
    <row r="15" spans="1:3">
      <c r="A15" s="4" t="s">
        <v>121</v>
      </c>
      <c r="B15" s="5" t="n">
        <v>57575</v>
      </c>
      <c r="C15" s="5" t="n">
        <v>54420</v>
      </c>
    </row>
    <row r="16" spans="1:3">
      <c r="A16" s="3" t="s">
        <v>122</v>
      </c>
    </row>
    <row r="17" spans="1:3">
      <c r="A17" s="4" t="s">
        <v>123</v>
      </c>
      <c r="B17" s="7" t="n">
        <v>179</v>
      </c>
      <c r="C17" s="7" t="n">
        <v>157</v>
      </c>
    </row>
    <row r="18" spans="1:3">
      <c r="A18" s="4" t="s">
        <v>124</v>
      </c>
      <c r="B18" s="5" t="n">
        <v>-121513</v>
      </c>
      <c r="C18" s="5" t="n">
        <v>-106132</v>
      </c>
    </row>
    <row r="19" spans="1:3">
      <c r="A19" s="4" t="s">
        <v>125</v>
      </c>
    </row>
    <row r="20" spans="1:3">
      <c r="A20" s="3" t="s">
        <v>109</v>
      </c>
    </row>
    <row r="21" spans="1:3">
      <c r="A21" s="4" t="s">
        <v>110</v>
      </c>
      <c r="B21" s="5" t="n">
        <v>26868</v>
      </c>
      <c r="C21" s="5" t="n">
        <v>26368</v>
      </c>
    </row>
    <row r="22" spans="1:3">
      <c r="A22" s="4" t="s">
        <v>126</v>
      </c>
    </row>
    <row r="23" spans="1:3">
      <c r="A23" s="3" t="s">
        <v>109</v>
      </c>
    </row>
    <row r="24" spans="1:3">
      <c r="A24" s="4" t="s">
        <v>110</v>
      </c>
      <c r="B24" s="7" t="n">
        <v>0</v>
      </c>
      <c r="C24" s="7" t="n">
        <v>5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80"/>
    <col customWidth="1" max="5" min="5" width="21"/>
    <col customWidth="1" max="6" min="6" width="20"/>
  </cols>
  <sheetData>
    <row r="1" spans="1:6">
      <c r="A1" s="1" t="s">
        <v>465</v>
      </c>
      <c r="B1" s="2" t="s">
        <v>466</v>
      </c>
      <c r="C1" s="2" t="s">
        <v>467</v>
      </c>
      <c r="D1" s="2" t="s">
        <v>468</v>
      </c>
      <c r="E1" s="2" t="s">
        <v>296</v>
      </c>
      <c r="F1" s="2" t="s">
        <v>469</v>
      </c>
    </row>
    <row r="2" spans="1:6">
      <c r="A2" s="3" t="s">
        <v>470</v>
      </c>
    </row>
    <row r="3" spans="1:6">
      <c r="A3" s="4" t="s">
        <v>116</v>
      </c>
      <c r="D3" s="7" t="n">
        <v>6623000</v>
      </c>
      <c r="E3" s="7" t="n">
        <v>3797000</v>
      </c>
    </row>
    <row r="4" spans="1:6">
      <c r="A4" s="4" t="s">
        <v>178</v>
      </c>
      <c r="D4" s="5" t="n">
        <v>133860000</v>
      </c>
      <c r="E4" s="5" t="n">
        <v>0</v>
      </c>
    </row>
    <row r="5" spans="1:6">
      <c r="A5" s="4" t="s">
        <v>179</v>
      </c>
      <c r="D5" s="5" t="n">
        <v>13386000</v>
      </c>
      <c r="E5" s="5" t="n">
        <v>0</v>
      </c>
    </row>
    <row r="6" spans="1:6">
      <c r="A6" s="4" t="s">
        <v>471</v>
      </c>
      <c r="C6" s="9" t="n">
        <v>14.07</v>
      </c>
    </row>
    <row r="7" spans="1:6">
      <c r="A7" s="4" t="s">
        <v>472</v>
      </c>
      <c r="C7" s="4" t="s">
        <v>473</v>
      </c>
    </row>
    <row r="8" spans="1:6">
      <c r="A8" s="4" t="s">
        <v>474</v>
      </c>
    </row>
    <row r="9" spans="1:6">
      <c r="A9" s="3" t="s">
        <v>470</v>
      </c>
    </row>
    <row r="10" spans="1:6">
      <c r="A10" s="4" t="s">
        <v>475</v>
      </c>
      <c r="F10" s="7" t="n">
        <v>45000000</v>
      </c>
    </row>
    <row r="11" spans="1:6">
      <c r="A11" s="4" t="s">
        <v>476</v>
      </c>
    </row>
    <row r="12" spans="1:6">
      <c r="A12" s="3" t="s">
        <v>470</v>
      </c>
    </row>
    <row r="13" spans="1:6">
      <c r="A13" s="4" t="s">
        <v>475</v>
      </c>
      <c r="F13" s="7" t="n">
        <v>42000000</v>
      </c>
    </row>
    <row r="14" spans="1:6">
      <c r="A14" s="4" t="s">
        <v>116</v>
      </c>
      <c r="D14" s="7" t="n">
        <v>5200000</v>
      </c>
      <c r="E14" s="7" t="n">
        <v>3800000</v>
      </c>
    </row>
    <row r="15" spans="1:6">
      <c r="A15" s="4" t="s">
        <v>477</v>
      </c>
      <c r="D15" s="4" t="s">
        <v>478</v>
      </c>
    </row>
    <row r="16" spans="1:6">
      <c r="A16" s="4" t="s">
        <v>479</v>
      </c>
      <c r="D16" s="4" t="s">
        <v>480</v>
      </c>
    </row>
    <row r="17" spans="1:6">
      <c r="A17" s="4" t="s">
        <v>481</v>
      </c>
      <c r="D17" s="4" t="s">
        <v>482</v>
      </c>
    </row>
    <row r="18" spans="1:6">
      <c r="A18" s="4" t="s">
        <v>483</v>
      </c>
      <c r="D18" s="4" t="s">
        <v>484</v>
      </c>
    </row>
    <row r="19" spans="1:6">
      <c r="A19" s="4" t="s">
        <v>485</v>
      </c>
    </row>
    <row r="20" spans="1:6">
      <c r="A20" s="3" t="s">
        <v>470</v>
      </c>
    </row>
    <row r="21" spans="1:6">
      <c r="A21" s="4" t="s">
        <v>486</v>
      </c>
      <c r="D21" s="4" t="s">
        <v>487</v>
      </c>
    </row>
    <row r="22" spans="1:6">
      <c r="A22" s="4" t="s">
        <v>488</v>
      </c>
      <c r="D22" s="4" t="s">
        <v>489</v>
      </c>
    </row>
    <row r="23" spans="1:6">
      <c r="A23" s="4" t="s">
        <v>490</v>
      </c>
      <c r="D23" s="5" t="n">
        <v>35</v>
      </c>
    </row>
    <row r="24" spans="1:6">
      <c r="A24" s="4" t="s">
        <v>491</v>
      </c>
      <c r="D24" s="4" t="s">
        <v>492</v>
      </c>
    </row>
    <row r="25" spans="1:6">
      <c r="A25" s="4" t="s">
        <v>493</v>
      </c>
      <c r="D25" s="4" t="s">
        <v>494</v>
      </c>
    </row>
    <row r="26" spans="1:6">
      <c r="A26" s="4" t="s">
        <v>495</v>
      </c>
      <c r="D26" s="4" t="s">
        <v>496</v>
      </c>
    </row>
    <row r="27" spans="1:6">
      <c r="A27" s="4" t="s">
        <v>497</v>
      </c>
    </row>
    <row r="28" spans="1:6">
      <c r="A28" s="3" t="s">
        <v>470</v>
      </c>
    </row>
    <row r="29" spans="1:6">
      <c r="A29" s="4" t="s">
        <v>486</v>
      </c>
      <c r="D29" s="4" t="s">
        <v>498</v>
      </c>
    </row>
    <row r="30" spans="1:6">
      <c r="A30" s="4" t="s">
        <v>499</v>
      </c>
      <c r="D30" s="4" t="s">
        <v>500</v>
      </c>
    </row>
    <row r="31" spans="1:6">
      <c r="A31" s="4" t="s">
        <v>501</v>
      </c>
    </row>
    <row r="32" spans="1:6">
      <c r="A32" s="3" t="s">
        <v>470</v>
      </c>
    </row>
    <row r="33" spans="1:6">
      <c r="A33" s="4" t="s">
        <v>475</v>
      </c>
      <c r="B33" s="7" t="n">
        <v>138000000</v>
      </c>
    </row>
    <row r="34" spans="1:6">
      <c r="A34" s="4" t="s">
        <v>488</v>
      </c>
      <c r="D34" s="4" t="s">
        <v>502</v>
      </c>
    </row>
    <row r="35" spans="1:6">
      <c r="A35" s="4" t="s">
        <v>503</v>
      </c>
      <c r="B35" s="4" t="s">
        <v>353</v>
      </c>
    </row>
    <row r="36" spans="1:6">
      <c r="A36" s="4" t="s">
        <v>504</v>
      </c>
      <c r="B36" s="4" t="s">
        <v>505</v>
      </c>
    </row>
    <row r="37" spans="1:6">
      <c r="A37" s="4" t="s">
        <v>506</v>
      </c>
      <c r="B37" s="7" t="n">
        <v>0</v>
      </c>
    </row>
    <row r="38" spans="1:6">
      <c r="A38" s="4" t="s">
        <v>507</v>
      </c>
      <c r="B38" s="11" t="n">
        <v>94.7811</v>
      </c>
    </row>
    <row r="39" spans="1:6">
      <c r="A39" s="4" t="s">
        <v>508</v>
      </c>
      <c r="B39" s="7" t="n">
        <v>1000</v>
      </c>
    </row>
    <row r="40" spans="1:6">
      <c r="A40" s="4" t="s">
        <v>509</v>
      </c>
      <c r="B40" s="9" t="n">
        <v>10.55</v>
      </c>
    </row>
    <row r="41" spans="1:6">
      <c r="A41" s="4" t="s">
        <v>510</v>
      </c>
      <c r="D41" s="4" t="s">
        <v>511</v>
      </c>
    </row>
    <row r="42" spans="1:6">
      <c r="A42" s="4" t="s">
        <v>178</v>
      </c>
      <c r="B42" s="7" t="n">
        <v>133900000</v>
      </c>
    </row>
    <row r="43" spans="1:6">
      <c r="A43" s="4" t="s">
        <v>512</v>
      </c>
      <c r="D43" s="4" t="s">
        <v>513</v>
      </c>
    </row>
    <row r="44" spans="1:6">
      <c r="A44" s="4" t="s">
        <v>514</v>
      </c>
      <c r="D44" s="4" t="s">
        <v>515</v>
      </c>
    </row>
    <row r="45" spans="1:6">
      <c r="A45" s="4" t="s">
        <v>516</v>
      </c>
      <c r="B45" s="5" t="n">
        <v>84200000</v>
      </c>
    </row>
    <row r="46" spans="1:6">
      <c r="A46" s="4" t="s">
        <v>517</v>
      </c>
      <c r="B46" s="7" t="n">
        <v>49500000</v>
      </c>
    </row>
    <row r="47" spans="1:6">
      <c r="A47" s="4" t="s">
        <v>518</v>
      </c>
      <c r="B47" s="4" t="s">
        <v>519</v>
      </c>
    </row>
    <row r="48" spans="1:6">
      <c r="A48" s="4" t="s">
        <v>520</v>
      </c>
      <c r="B48" s="7" t="n">
        <v>5000000</v>
      </c>
    </row>
    <row r="49" spans="1:6">
      <c r="A49" s="4" t="s">
        <v>521</v>
      </c>
      <c r="D49" s="7" t="n">
        <v>3100000</v>
      </c>
    </row>
    <row r="50" spans="1:6">
      <c r="A50" s="4" t="s">
        <v>521</v>
      </c>
      <c r="D50" s="7" t="n">
        <v>50700000</v>
      </c>
    </row>
    <row r="51" spans="1:6">
      <c r="A51" s="4" t="s">
        <v>522</v>
      </c>
      <c r="D51" s="4" t="s">
        <v>319</v>
      </c>
    </row>
    <row r="52" spans="1:6">
      <c r="A52" s="4" t="s">
        <v>523</v>
      </c>
    </row>
    <row r="53" spans="1:6">
      <c r="A53" s="3" t="s">
        <v>470</v>
      </c>
    </row>
    <row r="54" spans="1:6">
      <c r="A54" s="4" t="s">
        <v>520</v>
      </c>
      <c r="B54" s="5" t="n">
        <v>1900000</v>
      </c>
    </row>
    <row r="55" spans="1:6">
      <c r="A55" s="4" t="s">
        <v>524</v>
      </c>
    </row>
    <row r="56" spans="1:6">
      <c r="A56" s="3" t="s">
        <v>470</v>
      </c>
    </row>
    <row r="57" spans="1:6">
      <c r="A57" s="4" t="s">
        <v>520</v>
      </c>
      <c r="B57" s="7" t="n">
        <v>3100000</v>
      </c>
    </row>
    <row r="58" spans="1:6">
      <c r="A58" s="4" t="s">
        <v>525</v>
      </c>
      <c r="D58" s="4" t="s">
        <v>526</v>
      </c>
    </row>
    <row r="59" spans="1:6">
      <c r="A59" s="4" t="s">
        <v>527</v>
      </c>
    </row>
    <row r="60" spans="1:6">
      <c r="A60" s="3" t="s">
        <v>470</v>
      </c>
    </row>
    <row r="61" spans="1:6">
      <c r="A61" s="4" t="s">
        <v>528</v>
      </c>
      <c r="D61" s="4" t="s">
        <v>529</v>
      </c>
    </row>
    <row r="62" spans="1:6">
      <c r="A62" s="4" t="s">
        <v>530</v>
      </c>
      <c r="D62" s="5" t="n">
        <v>20</v>
      </c>
    </row>
    <row r="63" spans="1:6">
      <c r="A63" s="4" t="s">
        <v>531</v>
      </c>
      <c r="D63" s="5" t="n">
        <v>30</v>
      </c>
    </row>
    <row r="64" spans="1:6">
      <c r="A64" s="4" t="s">
        <v>532</v>
      </c>
    </row>
    <row r="65" spans="1:6">
      <c r="A65" s="3" t="s">
        <v>470</v>
      </c>
    </row>
    <row r="66" spans="1:6">
      <c r="A66" s="4" t="s">
        <v>533</v>
      </c>
      <c r="D66" s="4" t="s">
        <v>534</v>
      </c>
    </row>
    <row r="67" spans="1:6">
      <c r="A67" s="4" t="s">
        <v>530</v>
      </c>
      <c r="D67" s="5" t="n">
        <v>5</v>
      </c>
    </row>
    <row r="68" spans="1:6">
      <c r="A68" s="4" t="s">
        <v>531</v>
      </c>
      <c r="D68" s="5"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22</v>
      </c>
    </row>
    <row r="2" spans="1:2">
      <c r="A2" s="3" t="s">
        <v>470</v>
      </c>
    </row>
    <row r="3" spans="1:2">
      <c r="A3" s="4" t="s">
        <v>455</v>
      </c>
      <c r="B3" s="7" t="n">
        <v>3921</v>
      </c>
    </row>
    <row r="4" spans="1:2">
      <c r="A4" s="4" t="s">
        <v>305</v>
      </c>
      <c r="B4" s="5" t="n">
        <v>18312</v>
      </c>
    </row>
    <row r="5" spans="1:2">
      <c r="A5" s="4" t="s">
        <v>456</v>
      </c>
      <c r="B5" s="5" t="n">
        <v>17009</v>
      </c>
    </row>
    <row r="6" spans="1:2">
      <c r="A6" s="4" t="s">
        <v>457</v>
      </c>
      <c r="B6" s="5" t="n">
        <v>20291</v>
      </c>
    </row>
    <row r="7" spans="1:2">
      <c r="A7" s="4" t="s">
        <v>536</v>
      </c>
      <c r="B7" s="5" t="n">
        <v>59533</v>
      </c>
    </row>
    <row r="8" spans="1:2">
      <c r="A8" s="3" t="s">
        <v>537</v>
      </c>
    </row>
    <row r="9" spans="1:2">
      <c r="A9" s="4" t="s">
        <v>536</v>
      </c>
      <c r="B9" s="5" t="n">
        <v>59533</v>
      </c>
    </row>
    <row r="10" spans="1:2">
      <c r="A10" s="4" t="s">
        <v>538</v>
      </c>
      <c r="B10" s="5" t="n">
        <v>-14533</v>
      </c>
    </row>
    <row r="11" spans="1:2">
      <c r="A11" s="4" t="s">
        <v>539</v>
      </c>
      <c r="B11" s="7"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22</v>
      </c>
    </row>
    <row r="3" spans="1:2">
      <c r="A3" s="3" t="s">
        <v>470</v>
      </c>
    </row>
    <row r="4" spans="1:2">
      <c r="A4" s="4" t="s">
        <v>541</v>
      </c>
      <c r="B4" s="7" t="n">
        <v>200</v>
      </c>
    </row>
    <row r="5" spans="1:2">
      <c r="A5" s="4" t="s">
        <v>501</v>
      </c>
    </row>
    <row r="6" spans="1:2">
      <c r="A6" s="3" t="s">
        <v>470</v>
      </c>
    </row>
    <row r="7" spans="1:2">
      <c r="A7" s="4" t="s">
        <v>542</v>
      </c>
      <c r="B7" s="5" t="n">
        <v>721</v>
      </c>
    </row>
    <row r="8" spans="1:2">
      <c r="A8" s="4" t="s">
        <v>541</v>
      </c>
      <c r="B8" s="5" t="n">
        <v>673</v>
      </c>
    </row>
    <row r="9" spans="1:2">
      <c r="A9" s="4" t="s">
        <v>543</v>
      </c>
      <c r="B9" s="5" t="n">
        <v>6</v>
      </c>
    </row>
    <row r="10" spans="1:2">
      <c r="A10" s="4" t="s">
        <v>544</v>
      </c>
      <c r="B10" s="7" t="n">
        <v>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546</v>
      </c>
      <c r="C1" s="2" t="s">
        <v>1</v>
      </c>
    </row>
    <row r="2" spans="1:4">
      <c r="B2" s="2" t="s">
        <v>547</v>
      </c>
      <c r="C2" s="2" t="s">
        <v>2</v>
      </c>
      <c r="D2" s="2" t="s">
        <v>65</v>
      </c>
    </row>
    <row r="3" spans="1:4">
      <c r="A3" s="3" t="s">
        <v>548</v>
      </c>
    </row>
    <row r="4" spans="1:4">
      <c r="A4" s="4" t="s">
        <v>549</v>
      </c>
      <c r="C4" s="7" t="n">
        <v>20737</v>
      </c>
      <c r="D4" s="7" t="n">
        <v>17767</v>
      </c>
    </row>
    <row r="5" spans="1:4">
      <c r="A5" s="4" t="s">
        <v>550</v>
      </c>
    </row>
    <row r="6" spans="1:4">
      <c r="A6" s="3" t="s">
        <v>548</v>
      </c>
    </row>
    <row r="7" spans="1:4">
      <c r="A7" s="4" t="s">
        <v>551</v>
      </c>
      <c r="B7" s="7" t="n">
        <v>90000</v>
      </c>
    </row>
    <row r="8" spans="1:4">
      <c r="A8" s="4" t="s">
        <v>549</v>
      </c>
      <c r="C8" s="7" t="n">
        <v>20700</v>
      </c>
      <c r="D8" s="7" t="n">
        <v>178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2</v>
      </c>
      <c r="B1" s="2" t="s">
        <v>1</v>
      </c>
    </row>
    <row r="2" spans="1:3">
      <c r="B2" s="2" t="s">
        <v>2</v>
      </c>
      <c r="C2" s="2" t="s">
        <v>65</v>
      </c>
    </row>
    <row r="3" spans="1:3">
      <c r="A3" s="3" t="s">
        <v>553</v>
      </c>
    </row>
    <row r="4" spans="1:3">
      <c r="A4" s="4" t="s">
        <v>554</v>
      </c>
      <c r="B4" s="7" t="n">
        <v>18800</v>
      </c>
    </row>
    <row r="5" spans="1:3">
      <c r="A5" s="4" t="s">
        <v>156</v>
      </c>
      <c r="B5" s="7" t="n">
        <v>10759</v>
      </c>
      <c r="C5" s="7" t="n">
        <v>9761</v>
      </c>
    </row>
    <row r="6" spans="1:3">
      <c r="A6" s="4" t="s">
        <v>555</v>
      </c>
      <c r="B6" s="5" t="n">
        <v>23065</v>
      </c>
    </row>
    <row r="7" spans="1:3">
      <c r="A7" s="4" t="s">
        <v>556</v>
      </c>
      <c r="B7" s="9" t="n">
        <v>9.76</v>
      </c>
    </row>
    <row r="8" spans="1:3">
      <c r="A8" s="4" t="s">
        <v>557</v>
      </c>
      <c r="B8" s="4" t="s">
        <v>558</v>
      </c>
    </row>
    <row r="9" spans="1:3">
      <c r="A9" s="4" t="s">
        <v>559</v>
      </c>
      <c r="B9" s="5" t="n">
        <v>165424</v>
      </c>
    </row>
    <row r="10" spans="1:3">
      <c r="A10" s="4" t="s">
        <v>560</v>
      </c>
      <c r="B10" s="9" t="n">
        <v>7.25</v>
      </c>
    </row>
    <row r="11" spans="1:3">
      <c r="A11" s="4" t="s">
        <v>561</v>
      </c>
      <c r="B11" s="4" t="s">
        <v>562</v>
      </c>
    </row>
    <row r="12" spans="1:3">
      <c r="A12" s="4" t="s">
        <v>563</v>
      </c>
      <c r="B12" s="7" t="n">
        <v>200</v>
      </c>
    </row>
    <row r="13" spans="1:3">
      <c r="A13" s="4" t="s">
        <v>564</v>
      </c>
      <c r="B13" s="4" t="s">
        <v>480</v>
      </c>
    </row>
    <row r="14" spans="1:3">
      <c r="A14" s="4" t="s">
        <v>565</v>
      </c>
      <c r="B14" s="7" t="n">
        <v>36214</v>
      </c>
      <c r="C14" s="5" t="n">
        <v>0</v>
      </c>
    </row>
    <row r="15" spans="1:3">
      <c r="A15" s="4" t="s">
        <v>566</v>
      </c>
    </row>
    <row r="16" spans="1:3">
      <c r="A16" s="3" t="s">
        <v>553</v>
      </c>
    </row>
    <row r="17" spans="1:3">
      <c r="A17" s="4" t="s">
        <v>148</v>
      </c>
      <c r="B17" s="5" t="n">
        <v>3984849</v>
      </c>
    </row>
    <row r="18" spans="1:3">
      <c r="A18" s="4" t="s">
        <v>565</v>
      </c>
      <c r="B18" s="7" t="n">
        <v>36200</v>
      </c>
    </row>
    <row r="19" spans="1:3">
      <c r="A19" s="4" t="s">
        <v>567</v>
      </c>
      <c r="B19" s="4" t="s">
        <v>568</v>
      </c>
    </row>
    <row r="20" spans="1:3">
      <c r="A20" s="4" t="s">
        <v>569</v>
      </c>
    </row>
    <row r="21" spans="1:3">
      <c r="A21" s="3" t="s">
        <v>553</v>
      </c>
    </row>
    <row r="22" spans="1:3">
      <c r="A22" s="4" t="s">
        <v>570</v>
      </c>
      <c r="B22" s="7" t="n">
        <v>75000</v>
      </c>
    </row>
    <row r="23" spans="1:3">
      <c r="A23" s="4" t="s">
        <v>571</v>
      </c>
    </row>
    <row r="24" spans="1:3">
      <c r="A24" s="3" t="s">
        <v>553</v>
      </c>
    </row>
    <row r="25" spans="1:3">
      <c r="A25" s="4" t="s">
        <v>570</v>
      </c>
      <c r="B25" s="5" t="n">
        <v>85000</v>
      </c>
    </row>
    <row r="26" spans="1:3">
      <c r="A26" s="4" t="s">
        <v>572</v>
      </c>
    </row>
    <row r="27" spans="1:3">
      <c r="A27" s="3" t="s">
        <v>553</v>
      </c>
    </row>
    <row r="28" spans="1:3">
      <c r="A28" s="4" t="s">
        <v>573</v>
      </c>
      <c r="B28" s="5" t="n">
        <v>1900</v>
      </c>
    </row>
    <row r="29" spans="1:3">
      <c r="A29" s="4" t="s">
        <v>574</v>
      </c>
      <c r="B29" s="7" t="n">
        <v>3500</v>
      </c>
    </row>
    <row r="30" spans="1:3">
      <c r="A30" s="4" t="s">
        <v>575</v>
      </c>
      <c r="B30" s="4" t="s">
        <v>576</v>
      </c>
    </row>
    <row r="31" spans="1:3">
      <c r="A31" s="4" t="s">
        <v>577</v>
      </c>
    </row>
    <row r="32" spans="1:3">
      <c r="A32" s="3" t="s">
        <v>553</v>
      </c>
    </row>
    <row r="33" spans="1:3">
      <c r="A33" s="4" t="s">
        <v>578</v>
      </c>
      <c r="B33" s="4" t="s">
        <v>579</v>
      </c>
    </row>
    <row r="34" spans="1:3">
      <c r="A34" s="4" t="s">
        <v>580</v>
      </c>
    </row>
    <row r="35" spans="1:3">
      <c r="A35" s="3" t="s">
        <v>553</v>
      </c>
    </row>
    <row r="36" spans="1:3">
      <c r="A36" s="4" t="s">
        <v>578</v>
      </c>
      <c r="B36" s="4" t="s">
        <v>315</v>
      </c>
    </row>
    <row r="37" spans="1:3">
      <c r="A37" s="4" t="s">
        <v>581</v>
      </c>
    </row>
    <row r="38" spans="1:3">
      <c r="A38" s="3" t="s">
        <v>553</v>
      </c>
    </row>
    <row r="39" spans="1:3">
      <c r="A39" s="4" t="s">
        <v>574</v>
      </c>
      <c r="B39" s="7" t="n">
        <v>13500</v>
      </c>
    </row>
    <row r="40" spans="1:3">
      <c r="A40" s="4" t="s">
        <v>575</v>
      </c>
      <c r="B40" s="4" t="s">
        <v>582</v>
      </c>
    </row>
    <row r="41" spans="1:3">
      <c r="A41" s="4" t="s">
        <v>583</v>
      </c>
    </row>
    <row r="42" spans="1:3">
      <c r="A42" s="3" t="s">
        <v>553</v>
      </c>
    </row>
    <row r="43" spans="1:3">
      <c r="A43" s="4" t="s">
        <v>584</v>
      </c>
      <c r="B43" s="4" t="s">
        <v>585</v>
      </c>
    </row>
    <row r="44" spans="1:3">
      <c r="A44" s="4" t="s">
        <v>586</v>
      </c>
      <c r="B44" s="4" t="s">
        <v>562</v>
      </c>
    </row>
    <row r="45" spans="1:3">
      <c r="A45" s="4" t="s">
        <v>587</v>
      </c>
      <c r="B45" s="4" t="s">
        <v>588</v>
      </c>
    </row>
    <row r="46" spans="1:3">
      <c r="A46" s="4" t="s">
        <v>589</v>
      </c>
      <c r="B46" s="5" t="n">
        <v>4400000</v>
      </c>
    </row>
    <row r="47" spans="1:3">
      <c r="A47" s="4" t="s">
        <v>590</v>
      </c>
      <c r="B47" s="5" t="n">
        <v>4400000</v>
      </c>
    </row>
    <row r="48" spans="1:3">
      <c r="A48" s="4" t="s">
        <v>591</v>
      </c>
      <c r="B48" s="7" t="n">
        <v>500</v>
      </c>
      <c r="C48" s="7" t="n">
        <v>700</v>
      </c>
    </row>
    <row r="49" spans="1:3">
      <c r="A49" s="4" t="s">
        <v>554</v>
      </c>
      <c r="B49" s="7" t="n">
        <v>18800</v>
      </c>
    </row>
    <row r="50" spans="1:3">
      <c r="A50" s="4" t="s">
        <v>592</v>
      </c>
    </row>
    <row r="51" spans="1:3">
      <c r="A51" s="3" t="s">
        <v>553</v>
      </c>
    </row>
    <row r="52" spans="1:3">
      <c r="A52" s="4" t="s">
        <v>593</v>
      </c>
      <c r="B52" s="4" t="s">
        <v>594</v>
      </c>
    </row>
    <row r="53" spans="1:3">
      <c r="A53" s="4" t="s">
        <v>595</v>
      </c>
      <c r="B53" s="4" t="s">
        <v>596</v>
      </c>
    </row>
    <row r="54" spans="1:3">
      <c r="A54" s="4" t="s">
        <v>578</v>
      </c>
      <c r="B54" s="4" t="s">
        <v>597</v>
      </c>
    </row>
    <row r="55" spans="1:3">
      <c r="A55" s="4" t="s">
        <v>598</v>
      </c>
    </row>
    <row r="56" spans="1:3">
      <c r="A56" s="3" t="s">
        <v>553</v>
      </c>
    </row>
    <row r="57" spans="1:3">
      <c r="A57" s="4" t="s">
        <v>593</v>
      </c>
      <c r="B57" s="4" t="s">
        <v>599</v>
      </c>
    </row>
    <row r="58" spans="1:3">
      <c r="A58" s="4" t="s">
        <v>578</v>
      </c>
      <c r="B58" s="4" t="s">
        <v>597</v>
      </c>
    </row>
    <row r="59" spans="1:3">
      <c r="A59" s="4" t="s">
        <v>600</v>
      </c>
    </row>
    <row r="60" spans="1:3">
      <c r="A60" s="3" t="s">
        <v>553</v>
      </c>
    </row>
    <row r="61" spans="1:3">
      <c r="A61" s="4" t="s">
        <v>584</v>
      </c>
      <c r="B61" s="4" t="s">
        <v>601</v>
      </c>
    </row>
    <row r="62" spans="1:3">
      <c r="A62" s="4" t="s">
        <v>589</v>
      </c>
      <c r="B62" s="5" t="n">
        <v>81504</v>
      </c>
    </row>
    <row r="63" spans="1:3">
      <c r="A63" s="4" t="s">
        <v>602</v>
      </c>
      <c r="B63" s="5" t="n">
        <v>172113</v>
      </c>
      <c r="C63" s="5" t="n">
        <v>144822</v>
      </c>
    </row>
    <row r="64" spans="1:3">
      <c r="A64" s="4" t="s">
        <v>603</v>
      </c>
      <c r="B64" s="9" t="n">
        <v>6.43</v>
      </c>
      <c r="C64" s="9" t="n">
        <v>6.4</v>
      </c>
    </row>
    <row r="65" spans="1:3">
      <c r="A65" s="4" t="s">
        <v>604</v>
      </c>
    </row>
    <row r="66" spans="1:3">
      <c r="A66" s="3" t="s">
        <v>553</v>
      </c>
    </row>
    <row r="67" spans="1:3">
      <c r="A67" s="4" t="s">
        <v>156</v>
      </c>
      <c r="B67" s="7" t="n">
        <v>200</v>
      </c>
      <c r="C67" s="7"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1</v>
      </c>
    </row>
    <row r="2" spans="1:2">
      <c r="B2" s="2" t="s">
        <v>606</v>
      </c>
    </row>
    <row r="3" spans="1:2">
      <c r="A3" s="3" t="s">
        <v>553</v>
      </c>
    </row>
    <row r="4" spans="1:2">
      <c r="A4" s="4" t="s">
        <v>607</v>
      </c>
      <c r="B4" s="5" t="n">
        <v>6454037</v>
      </c>
    </row>
    <row r="5" spans="1:2">
      <c r="A5" s="4" t="s">
        <v>608</v>
      </c>
      <c r="B5" s="5" t="n">
        <v>1785673</v>
      </c>
    </row>
    <row r="6" spans="1:2">
      <c r="A6" s="4" t="s">
        <v>609</v>
      </c>
      <c r="B6" s="5" t="n">
        <v>-353905</v>
      </c>
    </row>
    <row r="7" spans="1:2">
      <c r="A7" s="4" t="s">
        <v>610</v>
      </c>
      <c r="B7" s="5" t="n">
        <v>7759012</v>
      </c>
    </row>
    <row r="8" spans="1:2">
      <c r="A8" s="4" t="s">
        <v>611</v>
      </c>
      <c r="B8" s="5" t="n">
        <v>5349164</v>
      </c>
    </row>
    <row r="9" spans="1:2">
      <c r="A9" s="4" t="s">
        <v>612</v>
      </c>
      <c r="B9" s="9" t="n">
        <v>8.720000000000001</v>
      </c>
    </row>
    <row r="10" spans="1:2">
      <c r="A10" s="4" t="s">
        <v>613</v>
      </c>
      <c r="B10" s="10" t="n">
        <v>8.41</v>
      </c>
    </row>
    <row r="11" spans="1:2">
      <c r="A11" s="4" t="s">
        <v>614</v>
      </c>
      <c r="B11" s="10" t="n">
        <v>7.78</v>
      </c>
    </row>
    <row r="12" spans="1:2">
      <c r="A12" s="4" t="s">
        <v>615</v>
      </c>
      <c r="B12" s="10" t="n">
        <v>10.44</v>
      </c>
    </row>
    <row r="13" spans="1:2">
      <c r="A13" s="4" t="s">
        <v>616</v>
      </c>
      <c r="B13" s="10" t="n">
        <v>8.59</v>
      </c>
    </row>
    <row r="14" spans="1:2">
      <c r="A14" s="4" t="s">
        <v>617</v>
      </c>
      <c r="B14" s="9" t="n">
        <v>8.57</v>
      </c>
    </row>
    <row r="15" spans="1:2">
      <c r="A15" s="4" t="s">
        <v>618</v>
      </c>
      <c r="B15" s="4" t="s">
        <v>619</v>
      </c>
    </row>
    <row r="16" spans="1:2">
      <c r="A16" s="4" t="s">
        <v>620</v>
      </c>
      <c r="B16" s="4" t="s">
        <v>621</v>
      </c>
    </row>
    <row r="17" spans="1:2">
      <c r="A17" s="4" t="s">
        <v>622</v>
      </c>
      <c r="B17" s="6" t="n">
        <v>18.8</v>
      </c>
    </row>
    <row r="18" spans="1:2">
      <c r="A18" s="4" t="s">
        <v>623</v>
      </c>
      <c r="B18" s="6" t="n">
        <v>13.2</v>
      </c>
    </row>
    <row r="19" spans="1:2">
      <c r="A19" s="4" t="s">
        <v>129</v>
      </c>
    </row>
    <row r="20" spans="1:2">
      <c r="A20" s="3" t="s">
        <v>553</v>
      </c>
    </row>
    <row r="21" spans="1:2">
      <c r="A21" s="4" t="s">
        <v>624</v>
      </c>
      <c r="B21" s="5" t="n">
        <v>-1267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553</v>
      </c>
    </row>
    <row r="4" spans="1:2">
      <c r="A4" s="4" t="s">
        <v>627</v>
      </c>
      <c r="B4" s="5" t="n">
        <v>546500</v>
      </c>
    </row>
    <row r="5" spans="1:2">
      <c r="A5" s="4" t="s">
        <v>628</v>
      </c>
      <c r="B5" s="5" t="n">
        <v>607150</v>
      </c>
    </row>
    <row r="6" spans="1:2">
      <c r="A6" s="4" t="s">
        <v>629</v>
      </c>
      <c r="B6" s="5" t="n">
        <v>-266500</v>
      </c>
    </row>
    <row r="7" spans="1:2">
      <c r="A7" s="4" t="s">
        <v>630</v>
      </c>
      <c r="B7" s="5" t="n">
        <v>-48075</v>
      </c>
    </row>
    <row r="8" spans="1:2">
      <c r="A8" s="4" t="s">
        <v>631</v>
      </c>
      <c r="B8" s="5" t="n">
        <v>839075</v>
      </c>
    </row>
    <row r="9" spans="1:2">
      <c r="A9" s="4" t="s">
        <v>632</v>
      </c>
      <c r="B9" s="9" t="n">
        <v>8.529999999999999</v>
      </c>
    </row>
    <row r="10" spans="1:2">
      <c r="A10" s="4" t="s">
        <v>633</v>
      </c>
      <c r="B10" s="10" t="n">
        <v>7.14</v>
      </c>
    </row>
    <row r="11" spans="1:2">
      <c r="A11" s="4" t="s">
        <v>634</v>
      </c>
      <c r="B11" s="10" t="n">
        <v>8.84</v>
      </c>
    </row>
    <row r="12" spans="1:2">
      <c r="A12" s="4" t="s">
        <v>635</v>
      </c>
      <c r="B12" s="10" t="n">
        <v>7.34</v>
      </c>
    </row>
    <row r="13" spans="1:2">
      <c r="A13" s="4" t="s">
        <v>636</v>
      </c>
      <c r="B13" s="9" t="n">
        <v>7.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7</v>
      </c>
      <c r="B1" s="2" t="s">
        <v>1</v>
      </c>
    </row>
    <row r="2" spans="1:3">
      <c r="B2" s="2" t="s">
        <v>2</v>
      </c>
      <c r="C2" s="2" t="s">
        <v>65</v>
      </c>
    </row>
    <row r="3" spans="1:3">
      <c r="A3" s="4" t="s">
        <v>581</v>
      </c>
    </row>
    <row r="4" spans="1:3">
      <c r="A4" s="3" t="s">
        <v>638</v>
      </c>
    </row>
    <row r="5" spans="1:3">
      <c r="A5" s="4" t="s">
        <v>639</v>
      </c>
      <c r="B5" s="4" t="s">
        <v>640</v>
      </c>
      <c r="C5" s="4" t="s">
        <v>641</v>
      </c>
    </row>
    <row r="6" spans="1:3">
      <c r="A6" s="4" t="s">
        <v>642</v>
      </c>
      <c r="B6" s="4" t="s">
        <v>480</v>
      </c>
      <c r="C6" s="4" t="s">
        <v>480</v>
      </c>
    </row>
    <row r="7" spans="1:3">
      <c r="A7" s="4" t="s">
        <v>643</v>
      </c>
      <c r="B7" s="4" t="s">
        <v>644</v>
      </c>
      <c r="C7" s="4" t="s">
        <v>644</v>
      </c>
    </row>
    <row r="8" spans="1:3">
      <c r="A8" s="4" t="s">
        <v>645</v>
      </c>
      <c r="B8" s="4" t="s">
        <v>646</v>
      </c>
      <c r="C8" s="4" t="s">
        <v>647</v>
      </c>
    </row>
    <row r="9" spans="1:3">
      <c r="A9" s="4" t="s">
        <v>648</v>
      </c>
      <c r="B9" s="4" t="s">
        <v>619</v>
      </c>
      <c r="C9" s="4" t="s">
        <v>619</v>
      </c>
    </row>
    <row r="10" spans="1:3">
      <c r="A10" s="4" t="s">
        <v>649</v>
      </c>
      <c r="B10" s="4" t="s">
        <v>650</v>
      </c>
      <c r="C10" s="4" t="s">
        <v>650</v>
      </c>
    </row>
    <row r="11" spans="1:3">
      <c r="A11" s="4" t="s">
        <v>600</v>
      </c>
    </row>
    <row r="12" spans="1:3">
      <c r="A12" s="3" t="s">
        <v>638</v>
      </c>
    </row>
    <row r="13" spans="1:3">
      <c r="A13" s="4" t="s">
        <v>639</v>
      </c>
      <c r="B13" s="4" t="s">
        <v>651</v>
      </c>
      <c r="C13" s="4" t="s">
        <v>652</v>
      </c>
    </row>
    <row r="14" spans="1:3">
      <c r="A14" s="4" t="s">
        <v>642</v>
      </c>
      <c r="B14" s="4" t="s">
        <v>653</v>
      </c>
      <c r="C14" s="4" t="s">
        <v>654</v>
      </c>
    </row>
    <row r="15" spans="1:3">
      <c r="A15" s="4" t="s">
        <v>643</v>
      </c>
      <c r="B15" s="4" t="s">
        <v>644</v>
      </c>
      <c r="C15" s="4" t="s">
        <v>644</v>
      </c>
    </row>
    <row r="16" spans="1:3">
      <c r="A16" s="4" t="s">
        <v>645</v>
      </c>
      <c r="B16" s="4" t="s">
        <v>646</v>
      </c>
      <c r="C16" s="4" t="s">
        <v>647</v>
      </c>
    </row>
    <row r="17" spans="1:3">
      <c r="A17" s="4" t="s">
        <v>648</v>
      </c>
      <c r="B17" s="4" t="s">
        <v>655</v>
      </c>
      <c r="C17" s="4" t="s">
        <v>656</v>
      </c>
    </row>
    <row r="18" spans="1:3">
      <c r="A18" s="4" t="s">
        <v>649</v>
      </c>
      <c r="B18" s="4" t="s">
        <v>650</v>
      </c>
      <c r="C18" s="4" t="s">
        <v>6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v>
      </c>
    </row>
    <row r="3" spans="1:3">
      <c r="A3" s="3" t="s">
        <v>658</v>
      </c>
    </row>
    <row r="4" spans="1:3">
      <c r="A4" s="4" t="s">
        <v>659</v>
      </c>
      <c r="B4" s="7" t="n">
        <v>10759</v>
      </c>
      <c r="C4" s="7" t="n">
        <v>9761</v>
      </c>
    </row>
    <row r="5" spans="1:3">
      <c r="A5" s="4" t="s">
        <v>660</v>
      </c>
    </row>
    <row r="6" spans="1:3">
      <c r="A6" s="3" t="s">
        <v>658</v>
      </c>
    </row>
    <row r="7" spans="1:3">
      <c r="A7" s="4" t="s">
        <v>659</v>
      </c>
      <c r="B7" s="5" t="n">
        <v>4260</v>
      </c>
      <c r="C7" s="5" t="n">
        <v>5101</v>
      </c>
    </row>
    <row r="8" spans="1:3">
      <c r="A8" s="4" t="s">
        <v>661</v>
      </c>
    </row>
    <row r="9" spans="1:3">
      <c r="A9" s="3" t="s">
        <v>658</v>
      </c>
    </row>
    <row r="10" spans="1:3">
      <c r="A10" s="4" t="s">
        <v>659</v>
      </c>
      <c r="B10" s="7" t="n">
        <v>6499</v>
      </c>
      <c r="C10" s="7" t="n">
        <v>46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663</v>
      </c>
    </row>
    <row r="3" spans="1:4">
      <c r="A3" s="3" t="s">
        <v>664</v>
      </c>
    </row>
    <row r="4" spans="1:4">
      <c r="A4" s="4" t="s">
        <v>665</v>
      </c>
      <c r="B4" s="7" t="n">
        <v>0</v>
      </c>
    </row>
    <row r="5" spans="1:4">
      <c r="A5" s="4" t="s">
        <v>666</v>
      </c>
      <c r="B5" s="7" t="n">
        <v>24800000</v>
      </c>
      <c r="C5" s="7" t="n">
        <v>16200000</v>
      </c>
    </row>
    <row r="6" spans="1:4">
      <c r="A6" s="4" t="s">
        <v>667</v>
      </c>
      <c r="B6" s="4" t="s">
        <v>305</v>
      </c>
    </row>
    <row r="7" spans="1:4">
      <c r="A7" s="4" t="s">
        <v>668</v>
      </c>
      <c r="B7" s="7" t="n">
        <v>9100000</v>
      </c>
      <c r="C7" s="7" t="n">
        <v>8600000</v>
      </c>
    </row>
    <row r="8" spans="1:4">
      <c r="A8" s="4" t="s">
        <v>669</v>
      </c>
      <c r="B8" s="4" t="s">
        <v>670</v>
      </c>
      <c r="C8" s="4" t="s">
        <v>670</v>
      </c>
      <c r="D8" s="4" t="s">
        <v>671</v>
      </c>
    </row>
    <row r="9" spans="1:4">
      <c r="A9" s="4" t="s">
        <v>672</v>
      </c>
      <c r="B9" s="4" t="s">
        <v>596</v>
      </c>
    </row>
    <row r="10" spans="1:4">
      <c r="A10" s="4" t="s">
        <v>673</v>
      </c>
    </row>
    <row r="11" spans="1:4">
      <c r="A11" s="3" t="s">
        <v>664</v>
      </c>
    </row>
    <row r="12" spans="1:4">
      <c r="A12" s="4" t="s">
        <v>674</v>
      </c>
      <c r="B12" s="7" t="n">
        <v>576900000</v>
      </c>
    </row>
    <row r="13" spans="1:4">
      <c r="A13" s="4" t="s">
        <v>675</v>
      </c>
      <c r="B13" s="4" t="s">
        <v>456</v>
      </c>
    </row>
    <row r="14" spans="1:4">
      <c r="A14" s="4" t="s">
        <v>676</v>
      </c>
      <c r="B14" s="7" t="n">
        <v>64600000</v>
      </c>
    </row>
    <row r="15" spans="1:4">
      <c r="A15" s="4" t="s">
        <v>677</v>
      </c>
    </row>
    <row r="16" spans="1:4">
      <c r="A16" s="3" t="s">
        <v>664</v>
      </c>
    </row>
    <row r="17" spans="1:4">
      <c r="A17" s="4" t="s">
        <v>674</v>
      </c>
      <c r="B17" s="7" t="n">
        <v>299500000</v>
      </c>
    </row>
    <row r="18" spans="1:4">
      <c r="A18" s="4" t="s">
        <v>675</v>
      </c>
      <c r="B18" s="4" t="s">
        <v>678</v>
      </c>
    </row>
    <row r="19" spans="1:4">
      <c r="A19" s="4" t="s">
        <v>676</v>
      </c>
      <c r="B19" s="7" t="n">
        <v>15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27</v>
      </c>
      <c r="B1" s="2" t="s">
        <v>128</v>
      </c>
      <c r="C1" s="2" t="s">
        <v>129</v>
      </c>
      <c r="D1" s="2" t="s">
        <v>130</v>
      </c>
      <c r="E1" s="2" t="s">
        <v>131</v>
      </c>
      <c r="F1" s="2" t="s">
        <v>132</v>
      </c>
    </row>
    <row r="2" spans="1:6">
      <c r="A2" s="4" t="s">
        <v>133</v>
      </c>
      <c r="B2" s="7" t="n">
        <v>109842</v>
      </c>
      <c r="C2" s="7" t="n">
        <v>54</v>
      </c>
      <c r="D2" s="7" t="n">
        <v>755526</v>
      </c>
      <c r="E2" s="7" t="n">
        <v>343</v>
      </c>
      <c r="F2" s="7" t="n">
        <v>-646081</v>
      </c>
    </row>
    <row r="3" spans="1:6">
      <c r="A3" s="4" t="s">
        <v>134</v>
      </c>
      <c r="C3" s="5" t="n">
        <v>53960832</v>
      </c>
    </row>
    <row r="4" spans="1:6">
      <c r="A4" s="4" t="s">
        <v>135</v>
      </c>
      <c r="B4" s="5" t="n">
        <v>3173</v>
      </c>
      <c r="C4" s="7" t="n">
        <v>1</v>
      </c>
      <c r="D4" s="5" t="n">
        <v>3172</v>
      </c>
      <c r="E4" s="5" t="n">
        <v>0</v>
      </c>
      <c r="F4" s="5" t="n">
        <v>0</v>
      </c>
    </row>
    <row r="5" spans="1:6">
      <c r="A5" s="4" t="s">
        <v>136</v>
      </c>
      <c r="C5" s="5" t="n">
        <v>422819</v>
      </c>
    </row>
    <row r="6" spans="1:6">
      <c r="A6" s="4" t="s">
        <v>137</v>
      </c>
      <c r="B6" s="5" t="n">
        <v>928</v>
      </c>
      <c r="C6" s="7" t="n">
        <v>0</v>
      </c>
      <c r="D6" s="5" t="n">
        <v>928</v>
      </c>
      <c r="E6" s="5" t="n">
        <v>0</v>
      </c>
      <c r="F6" s="5" t="n">
        <v>0</v>
      </c>
    </row>
    <row r="7" spans="1:6">
      <c r="A7" s="4" t="s">
        <v>138</v>
      </c>
      <c r="C7" s="5" t="n">
        <v>144822</v>
      </c>
    </row>
    <row r="8" spans="1:6">
      <c r="A8" s="4" t="s">
        <v>139</v>
      </c>
      <c r="B8" s="5" t="n">
        <v>-866</v>
      </c>
      <c r="C8" s="7" t="n">
        <v>0</v>
      </c>
      <c r="D8" s="5" t="n">
        <v>-866</v>
      </c>
      <c r="E8" s="5" t="n">
        <v>0</v>
      </c>
      <c r="F8" s="5" t="n">
        <v>0</v>
      </c>
    </row>
    <row r="9" spans="1:6">
      <c r="A9" s="4" t="s">
        <v>140</v>
      </c>
      <c r="C9" s="5" t="n">
        <v>189433</v>
      </c>
    </row>
    <row r="10" spans="1:6">
      <c r="A10" s="4" t="s">
        <v>141</v>
      </c>
      <c r="B10" s="5" t="n">
        <v>182</v>
      </c>
      <c r="C10" s="7" t="n">
        <v>0</v>
      </c>
      <c r="D10" s="5" t="n">
        <v>182</v>
      </c>
      <c r="E10" s="5" t="n">
        <v>0</v>
      </c>
      <c r="F10" s="5" t="n">
        <v>0</v>
      </c>
    </row>
    <row r="11" spans="1:6">
      <c r="A11" s="4" t="s">
        <v>142</v>
      </c>
      <c r="B11" s="5" t="n">
        <v>9761</v>
      </c>
      <c r="C11" s="5" t="n">
        <v>0</v>
      </c>
      <c r="D11" s="5" t="n">
        <v>9761</v>
      </c>
      <c r="E11" s="5" t="n">
        <v>0</v>
      </c>
      <c r="F11" s="5" t="n">
        <v>0</v>
      </c>
    </row>
    <row r="12" spans="1:6">
      <c r="A12" s="4" t="s">
        <v>143</v>
      </c>
      <c r="B12" s="5" t="n">
        <v>9046</v>
      </c>
      <c r="C12" s="5" t="n">
        <v>0</v>
      </c>
      <c r="D12" s="5" t="n">
        <v>0</v>
      </c>
      <c r="E12" s="5" t="n">
        <v>0</v>
      </c>
      <c r="F12" s="5" t="n">
        <v>9046</v>
      </c>
    </row>
    <row r="13" spans="1:6">
      <c r="A13" s="4" t="s">
        <v>144</v>
      </c>
      <c r="B13" s="5" t="n">
        <v>157</v>
      </c>
      <c r="C13" s="5" t="n">
        <v>0</v>
      </c>
      <c r="D13" s="5" t="n">
        <v>0</v>
      </c>
      <c r="E13" s="5" t="n">
        <v>157</v>
      </c>
      <c r="F13" s="5" t="n">
        <v>0</v>
      </c>
    </row>
    <row r="14" spans="1:6">
      <c r="A14" s="4" t="s">
        <v>119</v>
      </c>
      <c r="B14" s="5" t="n">
        <v>-106289</v>
      </c>
      <c r="C14" s="5" t="n">
        <v>0</v>
      </c>
      <c r="D14" s="5" t="n">
        <v>0</v>
      </c>
      <c r="E14" s="5" t="n">
        <v>0</v>
      </c>
      <c r="F14" s="5" t="n">
        <v>-106289</v>
      </c>
    </row>
    <row r="15" spans="1:6">
      <c r="A15" s="4" t="s">
        <v>145</v>
      </c>
      <c r="B15" s="5" t="n">
        <v>25934</v>
      </c>
      <c r="C15" s="7" t="n">
        <v>55</v>
      </c>
      <c r="D15" s="5" t="n">
        <v>768703</v>
      </c>
      <c r="E15" s="5" t="n">
        <v>500</v>
      </c>
      <c r="F15" s="5" t="n">
        <v>-743324</v>
      </c>
    </row>
    <row r="16" spans="1:6">
      <c r="A16" s="4" t="s">
        <v>146</v>
      </c>
      <c r="C16" s="5" t="n">
        <v>54717906</v>
      </c>
    </row>
    <row r="17" spans="1:6">
      <c r="A17" s="4" t="s">
        <v>135</v>
      </c>
      <c r="B17" s="5" t="n">
        <v>1017</v>
      </c>
      <c r="C17" s="7" t="n">
        <v>0</v>
      </c>
      <c r="D17" s="5" t="n">
        <v>1017</v>
      </c>
      <c r="E17" s="5" t="n">
        <v>0</v>
      </c>
      <c r="F17" s="5" t="n">
        <v>0</v>
      </c>
    </row>
    <row r="18" spans="1:6">
      <c r="A18" s="4" t="s">
        <v>136</v>
      </c>
      <c r="C18" s="5" t="n">
        <v>131909</v>
      </c>
    </row>
    <row r="19" spans="1:6">
      <c r="A19" s="4" t="s">
        <v>147</v>
      </c>
      <c r="B19" s="5" t="n">
        <v>36214</v>
      </c>
      <c r="C19" s="7" t="n">
        <v>4</v>
      </c>
      <c r="D19" s="5" t="n">
        <v>36210</v>
      </c>
      <c r="E19" s="5" t="n">
        <v>0</v>
      </c>
      <c r="F19" s="5" t="n">
        <v>0</v>
      </c>
    </row>
    <row r="20" spans="1:6">
      <c r="A20" s="4" t="s">
        <v>148</v>
      </c>
      <c r="C20" s="5" t="n">
        <v>3984849</v>
      </c>
    </row>
    <row r="21" spans="1:6">
      <c r="A21" s="4" t="s">
        <v>137</v>
      </c>
      <c r="B21" s="5" t="n">
        <v>1108</v>
      </c>
      <c r="C21" s="7" t="n">
        <v>0</v>
      </c>
      <c r="D21" s="5" t="n">
        <v>1108</v>
      </c>
      <c r="E21" s="5" t="n">
        <v>0</v>
      </c>
      <c r="F21" s="5" t="n">
        <v>0</v>
      </c>
    </row>
    <row r="22" spans="1:6">
      <c r="A22" s="4" t="s">
        <v>138</v>
      </c>
      <c r="C22" s="5" t="n">
        <v>172113</v>
      </c>
    </row>
    <row r="23" spans="1:6">
      <c r="A23" s="4" t="s">
        <v>139</v>
      </c>
      <c r="B23" s="5" t="n">
        <v>-732</v>
      </c>
      <c r="C23" s="7" t="n">
        <v>0</v>
      </c>
      <c r="D23" s="5" t="n">
        <v>-732</v>
      </c>
      <c r="E23" s="5" t="n">
        <v>0</v>
      </c>
      <c r="F23" s="5" t="n">
        <v>0</v>
      </c>
    </row>
    <row r="24" spans="1:6">
      <c r="A24" s="4" t="s">
        <v>140</v>
      </c>
      <c r="C24" s="5" t="n">
        <v>165347</v>
      </c>
    </row>
    <row r="25" spans="1:6">
      <c r="A25" s="4" t="s">
        <v>141</v>
      </c>
      <c r="B25" s="5" t="n">
        <v>185</v>
      </c>
      <c r="C25" s="7" t="n">
        <v>0</v>
      </c>
      <c r="D25" s="5" t="n">
        <v>185</v>
      </c>
      <c r="E25" s="5" t="n">
        <v>0</v>
      </c>
      <c r="F25" s="5" t="n">
        <v>0</v>
      </c>
    </row>
    <row r="26" spans="1:6">
      <c r="A26" s="4" t="s">
        <v>149</v>
      </c>
      <c r="B26" s="5" t="n">
        <v>49477</v>
      </c>
      <c r="C26" s="5" t="n">
        <v>0</v>
      </c>
      <c r="D26" s="5" t="n">
        <v>49477</v>
      </c>
      <c r="E26" s="5" t="n">
        <v>0</v>
      </c>
      <c r="F26" s="5" t="n">
        <v>0</v>
      </c>
    </row>
    <row r="27" spans="1:6">
      <c r="A27" s="4" t="s">
        <v>150</v>
      </c>
      <c r="B27" s="5" t="n">
        <v>-13386</v>
      </c>
      <c r="C27" s="5" t="n">
        <v>0</v>
      </c>
      <c r="D27" s="5" t="n">
        <v>-13386</v>
      </c>
      <c r="E27" s="5" t="n">
        <v>0</v>
      </c>
      <c r="F27" s="5" t="n">
        <v>0</v>
      </c>
    </row>
    <row r="28" spans="1:6">
      <c r="A28" s="4" t="s">
        <v>142</v>
      </c>
      <c r="B28" s="5" t="n">
        <v>10759</v>
      </c>
      <c r="C28" s="5" t="n">
        <v>0</v>
      </c>
      <c r="D28" s="5" t="n">
        <v>10759</v>
      </c>
      <c r="E28" s="5" t="n">
        <v>0</v>
      </c>
      <c r="F28" s="5" t="n">
        <v>0</v>
      </c>
    </row>
    <row r="29" spans="1:6">
      <c r="A29" s="4" t="s">
        <v>144</v>
      </c>
      <c r="B29" s="5" t="n">
        <v>179</v>
      </c>
      <c r="C29" s="5" t="n">
        <v>0</v>
      </c>
      <c r="D29" s="5" t="n">
        <v>0</v>
      </c>
      <c r="E29" s="5" t="n">
        <v>179</v>
      </c>
      <c r="F29" s="5" t="n">
        <v>0</v>
      </c>
    </row>
    <row r="30" spans="1:6">
      <c r="A30" s="4" t="s">
        <v>119</v>
      </c>
      <c r="B30" s="5" t="n">
        <v>-121692</v>
      </c>
      <c r="C30" s="5" t="n">
        <v>0</v>
      </c>
      <c r="D30" s="5" t="n">
        <v>0</v>
      </c>
      <c r="E30" s="5" t="n">
        <v>0</v>
      </c>
      <c r="F30" s="5" t="n">
        <v>-121692</v>
      </c>
    </row>
    <row r="31" spans="1:6">
      <c r="A31" s="4" t="s">
        <v>151</v>
      </c>
      <c r="B31" s="7" t="n">
        <v>-10937</v>
      </c>
      <c r="C31" s="7" t="n">
        <v>59</v>
      </c>
      <c r="D31" s="7" t="n">
        <v>853341</v>
      </c>
      <c r="E31" s="7" t="n">
        <v>679</v>
      </c>
      <c r="F31" s="7" t="n">
        <v>-865016</v>
      </c>
    </row>
    <row r="32" spans="1:6">
      <c r="A32" s="4" t="s">
        <v>152</v>
      </c>
      <c r="C32" s="5" t="n">
        <v>59172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663</v>
      </c>
    </row>
    <row r="3" spans="1:4">
      <c r="A3" s="3" t="s">
        <v>215</v>
      </c>
    </row>
    <row r="4" spans="1:4">
      <c r="A4" s="4" t="s">
        <v>680</v>
      </c>
      <c r="B4" s="4" t="s">
        <v>670</v>
      </c>
      <c r="C4" s="4" t="s">
        <v>670</v>
      </c>
      <c r="D4" s="4" t="s">
        <v>671</v>
      </c>
    </row>
    <row r="5" spans="1:4">
      <c r="A5" s="4" t="s">
        <v>681</v>
      </c>
      <c r="B5" s="4" t="s">
        <v>480</v>
      </c>
      <c r="C5" s="4" t="s">
        <v>650</v>
      </c>
    </row>
    <row r="6" spans="1:4">
      <c r="A6" s="4" t="s">
        <v>682</v>
      </c>
      <c r="B6" s="4" t="s">
        <v>353</v>
      </c>
      <c r="C6" s="4" t="s">
        <v>683</v>
      </c>
    </row>
    <row r="7" spans="1:4">
      <c r="A7" s="4" t="s">
        <v>684</v>
      </c>
      <c r="B7" s="4" t="s">
        <v>480</v>
      </c>
      <c r="C7" s="4" t="s">
        <v>484</v>
      </c>
    </row>
    <row r="8" spans="1:4">
      <c r="A8" s="4" t="s">
        <v>685</v>
      </c>
      <c r="B8" s="4" t="s">
        <v>686</v>
      </c>
      <c r="C8" s="4" t="s">
        <v>687</v>
      </c>
    </row>
    <row r="9" spans="1:4">
      <c r="A9" s="4" t="s">
        <v>142</v>
      </c>
      <c r="B9" s="4" t="s">
        <v>688</v>
      </c>
      <c r="C9" s="4" t="s">
        <v>688</v>
      </c>
    </row>
    <row r="10" spans="1:4">
      <c r="A10" s="4" t="s">
        <v>128</v>
      </c>
      <c r="B10" s="4" t="s">
        <v>650</v>
      </c>
      <c r="C10" s="4" t="s">
        <v>6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690</v>
      </c>
    </row>
    <row r="3" spans="1:3">
      <c r="A3" s="4" t="s">
        <v>674</v>
      </c>
      <c r="B3" s="7" t="n">
        <v>143228</v>
      </c>
      <c r="C3" s="7" t="n">
        <v>121748</v>
      </c>
    </row>
    <row r="4" spans="1:3">
      <c r="A4" s="4" t="s">
        <v>691</v>
      </c>
      <c r="B4" s="5" t="n">
        <v>67892</v>
      </c>
      <c r="C4" s="5" t="n">
        <v>64797</v>
      </c>
    </row>
    <row r="5" spans="1:3">
      <c r="A5" s="4" t="s">
        <v>692</v>
      </c>
      <c r="B5" s="5" t="n">
        <v>35213</v>
      </c>
      <c r="C5" s="5" t="n">
        <v>26294</v>
      </c>
    </row>
    <row r="6" spans="1:3">
      <c r="A6" s="4" t="s">
        <v>693</v>
      </c>
      <c r="B6" s="5" t="n">
        <v>8690</v>
      </c>
      <c r="C6" s="5" t="n">
        <v>5772</v>
      </c>
    </row>
    <row r="7" spans="1:3">
      <c r="A7" s="4" t="s">
        <v>694</v>
      </c>
      <c r="B7" s="5" t="n">
        <v>3949</v>
      </c>
      <c r="C7" s="5" t="n">
        <v>4614</v>
      </c>
    </row>
    <row r="8" spans="1:3">
      <c r="A8" s="4" t="s">
        <v>87</v>
      </c>
      <c r="B8" s="5" t="n">
        <v>1674</v>
      </c>
      <c r="C8" s="5" t="n">
        <v>0</v>
      </c>
    </row>
    <row r="9" spans="1:3">
      <c r="A9" s="4" t="s">
        <v>695</v>
      </c>
      <c r="B9" s="5" t="n">
        <v>722</v>
      </c>
      <c r="C9" s="5" t="n">
        <v>586</v>
      </c>
    </row>
    <row r="10" spans="1:3">
      <c r="A10" s="4" t="s">
        <v>696</v>
      </c>
      <c r="B10" s="5" t="n">
        <v>58</v>
      </c>
      <c r="C10" s="5" t="n">
        <v>0</v>
      </c>
    </row>
    <row r="11" spans="1:3">
      <c r="A11" s="4" t="s">
        <v>697</v>
      </c>
      <c r="B11" s="5" t="n">
        <v>261426</v>
      </c>
      <c r="C11" s="5" t="n">
        <v>223811</v>
      </c>
    </row>
    <row r="12" spans="1:3">
      <c r="A12" s="3" t="s">
        <v>698</v>
      </c>
    </row>
    <row r="13" spans="1:3">
      <c r="A13" s="4" t="s">
        <v>699</v>
      </c>
      <c r="B13" s="5" t="n">
        <v>-2047</v>
      </c>
      <c r="C13" s="5" t="n">
        <v>-2682</v>
      </c>
    </row>
    <row r="14" spans="1:3">
      <c r="A14" s="4" t="s">
        <v>162</v>
      </c>
      <c r="B14" s="5" t="n">
        <v>-1484</v>
      </c>
      <c r="C14" s="5" t="n">
        <v>0</v>
      </c>
    </row>
    <row r="15" spans="1:3">
      <c r="A15" s="4" t="s">
        <v>700</v>
      </c>
      <c r="B15" s="5" t="n">
        <v>-12011</v>
      </c>
      <c r="C15" s="5" t="n">
        <v>0</v>
      </c>
    </row>
    <row r="16" spans="1:3">
      <c r="A16" s="4" t="s">
        <v>696</v>
      </c>
      <c r="B16" s="5" t="n">
        <v>0</v>
      </c>
      <c r="C16" s="5" t="n">
        <v>-20</v>
      </c>
    </row>
    <row r="17" spans="1:3">
      <c r="A17" s="4" t="s">
        <v>701</v>
      </c>
      <c r="B17" s="5" t="n">
        <v>-15542</v>
      </c>
      <c r="C17" s="5" t="n">
        <v>-2702</v>
      </c>
    </row>
    <row r="18" spans="1:3">
      <c r="A18" s="4" t="s">
        <v>702</v>
      </c>
      <c r="B18" s="5" t="n">
        <v>-245884</v>
      </c>
      <c r="C18" s="5" t="n">
        <v>-221109</v>
      </c>
    </row>
    <row r="19" spans="1:3">
      <c r="A19" s="4" t="s">
        <v>703</v>
      </c>
      <c r="B19" s="7" t="n">
        <v>0</v>
      </c>
      <c r="C1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5</v>
      </c>
    </row>
    <row r="3" spans="1:3">
      <c r="A3" s="3" t="s">
        <v>215</v>
      </c>
    </row>
    <row r="4" spans="1:3">
      <c r="A4" s="4" t="s">
        <v>705</v>
      </c>
      <c r="B4" s="7" t="n">
        <v>9475</v>
      </c>
      <c r="C4" s="7" t="n">
        <v>9365</v>
      </c>
    </row>
    <row r="5" spans="1:3">
      <c r="A5" s="4" t="s">
        <v>706</v>
      </c>
      <c r="B5" s="5" t="n">
        <v>0</v>
      </c>
      <c r="C5" s="5" t="n">
        <v>0</v>
      </c>
    </row>
    <row r="6" spans="1:3">
      <c r="A6" s="4" t="s">
        <v>707</v>
      </c>
      <c r="B6" s="5" t="n">
        <v>447</v>
      </c>
      <c r="C6" s="5" t="n">
        <v>110</v>
      </c>
    </row>
    <row r="7" spans="1:3">
      <c r="A7" s="4" t="s">
        <v>708</v>
      </c>
      <c r="B7" s="7" t="n">
        <v>9922</v>
      </c>
      <c r="C7" s="7" t="n">
        <v>9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3</v>
      </c>
      <c r="B1" s="2" t="s">
        <v>1</v>
      </c>
    </row>
    <row r="2" spans="1:3">
      <c r="B2" s="2" t="s">
        <v>2</v>
      </c>
      <c r="C2" s="2" t="s">
        <v>65</v>
      </c>
    </row>
    <row r="3" spans="1:3">
      <c r="A3" s="3" t="s">
        <v>154</v>
      </c>
    </row>
    <row r="4" spans="1:3">
      <c r="A4" s="4" t="s">
        <v>119</v>
      </c>
      <c r="B4" s="7" t="n">
        <v>-121692</v>
      </c>
      <c r="C4" s="7" t="n">
        <v>-106289</v>
      </c>
    </row>
    <row r="5" spans="1:3">
      <c r="A5" s="3" t="s">
        <v>155</v>
      </c>
    </row>
    <row r="6" spans="1:3">
      <c r="A6" s="4" t="s">
        <v>117</v>
      </c>
      <c r="B6" s="5" t="n">
        <v>20737</v>
      </c>
      <c r="C6" s="5" t="n">
        <v>17767</v>
      </c>
    </row>
    <row r="7" spans="1:3">
      <c r="A7" s="4" t="s">
        <v>156</v>
      </c>
      <c r="B7" s="5" t="n">
        <v>10759</v>
      </c>
      <c r="C7" s="5" t="n">
        <v>9761</v>
      </c>
    </row>
    <row r="8" spans="1:3">
      <c r="A8" s="4" t="s">
        <v>157</v>
      </c>
      <c r="B8" s="5" t="n">
        <v>1293</v>
      </c>
      <c r="C8" s="5" t="n">
        <v>1239</v>
      </c>
    </row>
    <row r="9" spans="1:3">
      <c r="A9" s="4" t="s">
        <v>158</v>
      </c>
      <c r="B9" s="5" t="n">
        <v>-2587</v>
      </c>
      <c r="C9" s="5" t="n">
        <v>-1677</v>
      </c>
    </row>
    <row r="10" spans="1:3">
      <c r="A10" s="4" t="s">
        <v>159</v>
      </c>
      <c r="B10" s="5" t="n">
        <v>919</v>
      </c>
      <c r="C10" s="5" t="n">
        <v>920</v>
      </c>
    </row>
    <row r="11" spans="1:3">
      <c r="A11" s="3" t="s">
        <v>160</v>
      </c>
    </row>
    <row r="12" spans="1:3">
      <c r="A12" s="4" t="s">
        <v>69</v>
      </c>
      <c r="B12" s="5" t="n">
        <v>-2932</v>
      </c>
      <c r="C12" s="5" t="n">
        <v>-1119</v>
      </c>
    </row>
    <row r="13" spans="1:3">
      <c r="A13" s="4" t="s">
        <v>70</v>
      </c>
      <c r="B13" s="5" t="n">
        <v>4554</v>
      </c>
      <c r="C13" s="5" t="n">
        <v>5154</v>
      </c>
    </row>
    <row r="14" spans="1:3">
      <c r="A14" s="4" t="s">
        <v>161</v>
      </c>
      <c r="B14" s="5" t="n">
        <v>-3862</v>
      </c>
      <c r="C14" s="5" t="n">
        <v>1817</v>
      </c>
    </row>
    <row r="15" spans="1:3">
      <c r="A15" s="4" t="s">
        <v>162</v>
      </c>
      <c r="B15" s="5" t="n">
        <v>3552</v>
      </c>
      <c r="C15" s="5" t="n">
        <v>0</v>
      </c>
    </row>
    <row r="16" spans="1:3">
      <c r="A16" s="4" t="s">
        <v>78</v>
      </c>
      <c r="B16" s="5" t="n">
        <v>4396</v>
      </c>
      <c r="C16" s="5" t="n">
        <v>-1490</v>
      </c>
    </row>
    <row r="17" spans="1:3">
      <c r="A17" s="4" t="s">
        <v>163</v>
      </c>
      <c r="B17" s="5" t="n">
        <v>-2168</v>
      </c>
      <c r="C17" s="5" t="n">
        <v>-2063</v>
      </c>
    </row>
    <row r="18" spans="1:3">
      <c r="A18" s="4" t="s">
        <v>164</v>
      </c>
      <c r="B18" s="5" t="n">
        <v>0</v>
      </c>
      <c r="C18" s="5" t="n">
        <v>-18750</v>
      </c>
    </row>
    <row r="19" spans="1:3">
      <c r="A19" s="4" t="s">
        <v>165</v>
      </c>
      <c r="B19" s="5" t="n">
        <v>-3876</v>
      </c>
      <c r="C19" s="5" t="n">
        <v>0</v>
      </c>
    </row>
    <row r="20" spans="1:3">
      <c r="A20" s="4" t="s">
        <v>166</v>
      </c>
      <c r="B20" s="5" t="n">
        <v>0</v>
      </c>
      <c r="C20" s="5" t="n">
        <v>-6485</v>
      </c>
    </row>
    <row r="21" spans="1:3">
      <c r="A21" s="4" t="s">
        <v>167</v>
      </c>
      <c r="B21" s="5" t="n">
        <v>-90907</v>
      </c>
      <c r="C21" s="5" t="n">
        <v>-101215</v>
      </c>
    </row>
    <row r="22" spans="1:3">
      <c r="A22" s="3" t="s">
        <v>168</v>
      </c>
    </row>
    <row r="23" spans="1:3">
      <c r="A23" s="4" t="s">
        <v>169</v>
      </c>
      <c r="B23" s="5" t="n">
        <v>-277883</v>
      </c>
      <c r="C23" s="5" t="n">
        <v>-240224</v>
      </c>
    </row>
    <row r="24" spans="1:3">
      <c r="A24" s="4" t="s">
        <v>170</v>
      </c>
      <c r="B24" s="5" t="n">
        <v>205795</v>
      </c>
      <c r="C24" s="5" t="n">
        <v>246232</v>
      </c>
    </row>
    <row r="25" spans="1:3">
      <c r="A25" s="4" t="s">
        <v>171</v>
      </c>
      <c r="B25" s="5" t="n">
        <v>-2619</v>
      </c>
      <c r="C25" s="5" t="n">
        <v>-889</v>
      </c>
    </row>
    <row r="26" spans="1:3">
      <c r="A26" s="4" t="s">
        <v>172</v>
      </c>
      <c r="B26" s="5" t="n">
        <v>0</v>
      </c>
      <c r="C26" s="5" t="n">
        <v>14</v>
      </c>
    </row>
    <row r="27" spans="1:3">
      <c r="A27" s="4" t="s">
        <v>173</v>
      </c>
      <c r="B27" s="5" t="n">
        <v>-74707</v>
      </c>
      <c r="C27" s="5" t="n">
        <v>5133</v>
      </c>
    </row>
    <row r="28" spans="1:3">
      <c r="A28" s="3" t="s">
        <v>174</v>
      </c>
    </row>
    <row r="29" spans="1:3">
      <c r="A29" s="4" t="s">
        <v>175</v>
      </c>
      <c r="B29" s="5" t="n">
        <v>36214</v>
      </c>
      <c r="C29" s="5" t="n">
        <v>0</v>
      </c>
    </row>
    <row r="30" spans="1:3">
      <c r="A30" s="4" t="s">
        <v>176</v>
      </c>
      <c r="B30" s="5" t="n">
        <v>1393</v>
      </c>
      <c r="C30" s="5" t="n">
        <v>3234</v>
      </c>
    </row>
    <row r="31" spans="1:3">
      <c r="A31" s="4" t="s">
        <v>177</v>
      </c>
      <c r="B31" s="5" t="n">
        <v>1710</v>
      </c>
      <c r="C31" s="5" t="n">
        <v>9898</v>
      </c>
    </row>
    <row r="32" spans="1:3">
      <c r="A32" s="4" t="s">
        <v>178</v>
      </c>
      <c r="B32" s="5" t="n">
        <v>133860</v>
      </c>
      <c r="C32" s="5" t="n">
        <v>0</v>
      </c>
    </row>
    <row r="33" spans="1:3">
      <c r="A33" s="4" t="s">
        <v>179</v>
      </c>
      <c r="B33" s="5" t="n">
        <v>-13386</v>
      </c>
      <c r="C33" s="5" t="n">
        <v>0</v>
      </c>
    </row>
    <row r="34" spans="1:3">
      <c r="A34" s="4" t="s">
        <v>180</v>
      </c>
      <c r="B34" s="5" t="n">
        <v>159791</v>
      </c>
      <c r="C34" s="5" t="n">
        <v>13132</v>
      </c>
    </row>
    <row r="35" spans="1:3">
      <c r="A35" s="4" t="s">
        <v>181</v>
      </c>
      <c r="B35" s="5" t="n">
        <v>-5823</v>
      </c>
      <c r="C35" s="5" t="n">
        <v>-82950</v>
      </c>
    </row>
    <row r="36" spans="1:3">
      <c r="A36" s="4" t="s">
        <v>182</v>
      </c>
      <c r="B36" s="5" t="n">
        <v>42256</v>
      </c>
      <c r="C36" s="5" t="n">
        <v>125206</v>
      </c>
    </row>
    <row r="37" spans="1:3">
      <c r="A37" s="4" t="s">
        <v>183</v>
      </c>
      <c r="B37" s="5" t="n">
        <v>36433</v>
      </c>
      <c r="C37" s="5" t="n">
        <v>42256</v>
      </c>
    </row>
    <row r="38" spans="1:3">
      <c r="A38" s="3" t="s">
        <v>184</v>
      </c>
    </row>
    <row r="39" spans="1:3">
      <c r="A39" s="4" t="s">
        <v>185</v>
      </c>
      <c r="B39" s="5" t="n">
        <v>4059</v>
      </c>
      <c r="C39" s="5" t="n">
        <v>2877</v>
      </c>
    </row>
    <row r="40" spans="1:3">
      <c r="A40" s="4" t="s">
        <v>186</v>
      </c>
      <c r="B40" s="5" t="n">
        <v>10687</v>
      </c>
      <c r="C40" s="5" t="n">
        <v>0</v>
      </c>
    </row>
    <row r="41" spans="1:3">
      <c r="A41" s="4" t="s">
        <v>187</v>
      </c>
      <c r="B41" s="7" t="n">
        <v>185</v>
      </c>
      <c r="C41" s="7" t="n">
        <v>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28:48Z</dcterms:created>
  <dcterms:modified xmlns:dcterms="http://purl.org/dc/terms/" xmlns:xsi="http://www.w3.org/2001/XMLSchema-instance" xsi:type="dcterms:W3CDTF">2020-03-04T16:28:48Z</dcterms:modified>
</cp:coreProperties>
</file>